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LOSS PER SHARE"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RISKS OF UNCERTAINTIES AND CONC" sheetId="19" state="visible" r:id="rId19"/>
    <sheet xmlns:r="http://schemas.openxmlformats.org/officeDocument/2006/relationships" name="EQUITY BASED COMPENSATION" sheetId="20" state="visible" r:id="rId20"/>
    <sheet xmlns:r="http://schemas.openxmlformats.org/officeDocument/2006/relationships" name="INCOME TAXES" sheetId="21" state="visible" r:id="rId21"/>
    <sheet xmlns:r="http://schemas.openxmlformats.org/officeDocument/2006/relationships" name="NON-CONTROLLING INTERES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LOSS PER SHARE (Tables)" sheetId="31" state="visible" r:id="rId31"/>
    <sheet xmlns:r="http://schemas.openxmlformats.org/officeDocument/2006/relationships" name="EQUITY BASED COMPENSATION (Tabl"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 Schedule " sheetId="37" state="visible" r:id="rId37"/>
    <sheet xmlns:r="http://schemas.openxmlformats.org/officeDocument/2006/relationships" name="REVENUE RECOGNITION - Additiona" sheetId="38" state="visible" r:id="rId38"/>
    <sheet xmlns:r="http://schemas.openxmlformats.org/officeDocument/2006/relationships" name="INVENTORIES - Summary Of Invent" sheetId="39" state="visible" r:id="rId39"/>
    <sheet xmlns:r="http://schemas.openxmlformats.org/officeDocument/2006/relationships" name="PROPERTY AND EQUIPMENT - Summar" sheetId="40" state="visible" r:id="rId40"/>
    <sheet xmlns:r="http://schemas.openxmlformats.org/officeDocument/2006/relationships" name="PROPERTY AND EQUIPMENT - Summ_2" sheetId="41" state="visible" r:id="rId41"/>
    <sheet xmlns:r="http://schemas.openxmlformats.org/officeDocument/2006/relationships" name="LEASES - Summary of Lease Cost " sheetId="42" state="visible" r:id="rId42"/>
    <sheet xmlns:r="http://schemas.openxmlformats.org/officeDocument/2006/relationships" name="LEASES - Schedule of Lease liab" sheetId="43" state="visible" r:id="rId43"/>
    <sheet xmlns:r="http://schemas.openxmlformats.org/officeDocument/2006/relationships" name="LEASES - Schedule of Cash Flow " sheetId="44" state="visible" r:id="rId44"/>
    <sheet xmlns:r="http://schemas.openxmlformats.org/officeDocument/2006/relationships" name="LEASES - Additional Information" sheetId="45" state="visible" r:id="rId45"/>
    <sheet xmlns:r="http://schemas.openxmlformats.org/officeDocument/2006/relationships" name="LEASES - Schedule of Operating " sheetId="46" state="visible" r:id="rId46"/>
    <sheet xmlns:r="http://schemas.openxmlformats.org/officeDocument/2006/relationships" name="DEBT - Summary of Long-Term Deb" sheetId="47" state="visible" r:id="rId47"/>
    <sheet xmlns:r="http://schemas.openxmlformats.org/officeDocument/2006/relationships" name="DEBT - Summary of Long-Term D_2" sheetId="48" state="visible" r:id="rId48"/>
    <sheet xmlns:r="http://schemas.openxmlformats.org/officeDocument/2006/relationships" name="DEBT - Additional Information (" sheetId="49" state="visible" r:id="rId49"/>
    <sheet xmlns:r="http://schemas.openxmlformats.org/officeDocument/2006/relationships" name="DEBT - Summary of Weighted Aver" sheetId="50" state="visible" r:id="rId50"/>
    <sheet xmlns:r="http://schemas.openxmlformats.org/officeDocument/2006/relationships" name="DEBT - Summary of Contractual F" sheetId="51" state="visible" r:id="rId51"/>
    <sheet xmlns:r="http://schemas.openxmlformats.org/officeDocument/2006/relationships" name="LOSS PER SHARE - Schedule of Ea" sheetId="52" state="visible" r:id="rId52"/>
    <sheet xmlns:r="http://schemas.openxmlformats.org/officeDocument/2006/relationships" name="RELATED-PARTY TRANSACTIONS - Ad" sheetId="53" state="visible" r:id="rId53"/>
    <sheet xmlns:r="http://schemas.openxmlformats.org/officeDocument/2006/relationships" name="COMMITMENTS AND CONTINGENCIES -" sheetId="54" state="visible" r:id="rId54"/>
    <sheet xmlns:r="http://schemas.openxmlformats.org/officeDocument/2006/relationships" name="RISKS OF UNCERTAINTIES AND CO_2" sheetId="55" state="visible" r:id="rId55"/>
    <sheet xmlns:r="http://schemas.openxmlformats.org/officeDocument/2006/relationships" name="EQUITY BASED COMPENSATION - Add" sheetId="56" state="visible" r:id="rId56"/>
    <sheet xmlns:r="http://schemas.openxmlformats.org/officeDocument/2006/relationships" name="EQUITY BASED COMPENSATION - Sum" sheetId="57" state="visible" r:id="rId57"/>
    <sheet xmlns:r="http://schemas.openxmlformats.org/officeDocument/2006/relationships" name="INCOME TAXES - Additional Infor"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2</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1025</t>
        </is>
      </c>
      <c r="C11" s="4" t="inlineStr">
        <is>
          <t xml:space="preserve"> </t>
        </is>
      </c>
    </row>
    <row r="12">
      <c r="A12" s="4" t="inlineStr">
        <is>
          <t>Entity Registrant Name</t>
        </is>
      </c>
      <c r="B12" s="4" t="inlineStr">
        <is>
          <t>THE REAL GOOD FOOD COMPANY, INC.</t>
        </is>
      </c>
      <c r="C12" s="4" t="inlineStr">
        <is>
          <t xml:space="preserve"> </t>
        </is>
      </c>
    </row>
    <row r="13">
      <c r="A13" s="4" t="inlineStr">
        <is>
          <t>Entity Central Index Key</t>
        </is>
      </c>
      <c r="B13" s="4" t="inlineStr">
        <is>
          <t>0001871149</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1280343</t>
        </is>
      </c>
      <c r="C16" s="4" t="inlineStr">
        <is>
          <t xml:space="preserve"> </t>
        </is>
      </c>
    </row>
    <row r="17">
      <c r="A17" s="4" t="inlineStr">
        <is>
          <t>Entity Address, Address Line One</t>
        </is>
      </c>
      <c r="B17" s="4" t="inlineStr">
        <is>
          <t>3 Executive Campus</t>
        </is>
      </c>
      <c r="C17" s="4" t="inlineStr">
        <is>
          <t xml:space="preserve"> </t>
        </is>
      </c>
    </row>
    <row r="18">
      <c r="A18" s="4" t="inlineStr">
        <is>
          <t>Entity Address, Address Line Two</t>
        </is>
      </c>
      <c r="B18" s="4" t="inlineStr">
        <is>
          <t>Suite 155</t>
        </is>
      </c>
      <c r="C18" s="4" t="inlineStr">
        <is>
          <t xml:space="preserve"> </t>
        </is>
      </c>
    </row>
    <row r="19">
      <c r="A19" s="4" t="inlineStr">
        <is>
          <t>Entity Address, City or Town</t>
        </is>
      </c>
      <c r="B19" s="4" t="inlineStr">
        <is>
          <t>Cherry Hill</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002</t>
        </is>
      </c>
      <c r="C21" s="4" t="inlineStr">
        <is>
          <t xml:space="preserve"> </t>
        </is>
      </c>
    </row>
    <row r="22">
      <c r="A22" s="4" t="inlineStr">
        <is>
          <t>City Area Code</t>
        </is>
      </c>
      <c r="B22" s="4" t="inlineStr">
        <is>
          <t>856</t>
        </is>
      </c>
      <c r="C22" s="4" t="inlineStr">
        <is>
          <t xml:space="preserve"> </t>
        </is>
      </c>
    </row>
    <row r="23">
      <c r="A23" s="4" t="inlineStr">
        <is>
          <t>Local Phone Number</t>
        </is>
      </c>
      <c r="B23" s="4" t="inlineStr">
        <is>
          <t>644-5624</t>
        </is>
      </c>
      <c r="C23" s="4" t="inlineStr">
        <is>
          <t xml:space="preserve"> </t>
        </is>
      </c>
    </row>
    <row r="24">
      <c r="A24" s="4" t="inlineStr">
        <is>
          <t>Title of 12(b) Security</t>
        </is>
      </c>
      <c r="B24" s="4" t="inlineStr">
        <is>
          <t>Class A Common Stock, $0.0001par value per share</t>
        </is>
      </c>
      <c r="C24" s="4" t="inlineStr">
        <is>
          <t xml:space="preserve"> </t>
        </is>
      </c>
    </row>
    <row r="25">
      <c r="A25" s="4" t="inlineStr">
        <is>
          <t>Trading Symbol</t>
        </is>
      </c>
      <c r="B25" s="4" t="inlineStr">
        <is>
          <t>RGF</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Class A 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203851</v>
      </c>
    </row>
    <row r="37">
      <c r="A37" s="4" t="inlineStr">
        <is>
          <t>Class B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8676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 NOTE 3. REVENUE RECOGNITION Disaggregation of Net Sales The following table presents a disaggregation of the Company’s net sales by revenue source. The Company believes that these revenue streams most appropriately depict the nature, amount, timing, and uncertainty of revenue and cash flows arising from contracts with its customers.
Three Months Ended Six Months Ended
June 30, June 30,
2023 2022 2023 2022
Entrees $ 33,835 $ 26,733 $ 61,162 $ 59,978
Breakfast 1,507 2,932 3,806 5,839
Pizza and Snacks 21 1,144 193 2,568
Total Net Sales $ 35,363 $ 30,809 $ 65,161 $ 68,385
Revenue Recognition, Sales Incentives, and Accounts Receivable Revenue is recognized when the performance obligation is satisfied, as evidenced by the transfer of control of the promised good to the customer. This transfer generally occurs upon the customers’ receipt of the goods, or upon shipment, depending upon applicable shipping terms, as the customer can direct the use and obtain substantially all of the remaining benefits from the asset at that point in time. Revenue is recognized in an amount that reflects the consideration that the Company expects to ultimately receive in exchange for those promised goods, net of expected discounts for sales promotions and customary allowances. The Company offers sales promotions through various regional and national programs to its customers. These programs include in-store discounts Payment terms and conditions are generally consistent amongst customers, including credit terms to customers ranging from seven days to 90 days, and as such the Company’s contracts do not include significant financing components. The Company performs credit evaluations of customers and evaluates the need for allowances for potential credit losses based on historical experience, as well as current and expected general economic conditions. These allowances reduce the accounts receivable balance and are charged to operating expense. For the periods presented, amounts recorded in connection with credit losses were de minimis. The Company applies the practical expedient that allows for companies to exclude disclosing performance obligations that are unsatisfied as of the period end, that are expected to be satisfied in a duration of one year or less of that date. Given that the Company’s contracts are generally short term in nature, there are no unsatisfied performance obligations requiring disclosure at June 30, 2023. Contract Assets and Liabilities Contract assets are rights to consideration in exchange for goods or services that the Company has transferred to a customer when that right is conditional on something other than the passage of time. Contract liabilities are obligations to transfer goods or services to a customer for which the Company has received consideration, or for which an amount of consideration is due from the customer. The Company continually evaluates whether its contractual arrangements with customers result in the recognition of contract assets or liabilities. For the periods ending June 30, 2023 and December 31, 2022, there were no contract assets or liabilities recogn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 NOTE 4. INVENTORIES Inventories as of June 30, 2023 and December 31, 2022, consisted of the following:
As of
June 30, December 31,
(in thousands) 2023 2022
Ingredients and supplies $ 20,321 $ 16,753
Finished Goods 30,885 22,726
Total inventories $ 51,206 $ 39,4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 NOTE 5. PROPERTY AND EQUIPMENT Property and equipment as of June 30, 2023 and December 31, 2022 consisted of the following:
As of
(In thousands) June 30, 2023 December 31, 2022
Computer equipment $ 122 $ 122
Vehicles 164 164
Machinery and equipment 43,807 43,193
Leasehold improvements and office equipment 751 751
Total property and equipment $ 44,844 $ 44,230
Less: accumulated depreciation (9,001 ) (5,793 )
Subtotal 35,843 38,437
Construction in progress 350 60
Property and equipment, net $ 36,193 $ 38,497
Depreciation and amortization expense was $1.6 million and $0.4 million for the three months ended June 30, 2023 and 2022, respectively, and $3.2 million and $0.8 million for the six months ended June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 NOTE 6. LEASES The Company has various finance leases for equipment and operating leases for office and warehouse space, as well as equipment. The Company’s lease agreements do not contain any material residual value guarantees, bargain purchase options, or restrictive covenants. Variable lease costs were not significant for the periods presented. Operating lease liabilities and their corresponding ROU assets are recorded at the present value of fixed lease payments over the expected lease term. The interest rate implicit in lease contracts was not readily determinable. As such, the Company used an incremental borrowing rate based on the information available at inception date. In the development of the discount rate, the Company considered its internal borrowing rate, treasury security rates, collateral, and credit risk specific to it, and its lease portfolio characteristics. As of June 30, 2023, the weighted-average discount rate of the Company’s operating and finance leases was
Three Months Ended June 30, Six Months Ended June 30,
2023 2022 2023 2022
(in ‘000s) (in ‘000s)
Operating lease costs $ 602 $ 432 $ 1,205 $ 1,024
Finance lease costs:
Amortization of ROU assets 1,076 65 2,155 133
Interest on lease liabilities 542 8 1,111 18
Short-term lease costs 118 — 235 146
Total lease costs $ 2,338 $ 505 $ 4,706 $ 1,321
Supplemental balance sheet information related to leases is as follows:
As of June 30, As of December 31,
2023 2022
Assets Balance Sheet Location
Operating lease right-of-use Operating lease right-of-use $ 10,155 $ 10,881
Finance lease right-of-use Property and equipment net 25,521 27,392
Total lease assets $ 35,676 $ 38,273
Liabilities
Current:
Operating lease liabilities Operating lease liabilities $ 1,555 $ 1,455
Finance lease liabilities Finance lease liabilities 3,291 3,310
Noncurrent:
Operating lease liabilities Long term Operating lease liabilities 9,223 10,030
Finance lease liabilities Long term Finance lease liabilities 22,425 24,099
Total lease liabilities $ 36,494 $ 38,894
Six Months Ended June 30,
2023 2022
Supplemental Cash Flow Information:
Cash paid for amounts included in the measurement of lease liabilities
Operating cash flows from operating leases $ 1,186 $ 581
Operating cash flows from finance leases $ 1,111 $ 18
Financing cash flows from finance leases $ 1,716 $ 106
Supplemental noncash information on lease liabilities arising from obtaining right-of-use $ — $ 18,370 The maturities of the Company’s operating and finance lease liabilities as of June 30, 2023 were as follows:
(in Thousands) Operating Leases Finance Leases
Remainder of 2023 $ 1,196 $ 2,650
2024 2,443 5,290
2025 2,470 5,290
2026 2,291 5,290
2027 2,176 5,290
Thereafter 2,985 9,107
Total future lease payments 13,561 32,917
Less: Interest (2,783 ) (7,201 )
Present value of lease obligations $ 10,778 $ 25,716
As of June 30, 2023, the weighted-average remaining term of our operating and finance leases were approximately 5.6 years and 5.8 year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 NOTE 7. DEBT Long-term debt consisted of the following as of June 30, 2023 and December 31, 2022:
June 30, December 31,
Maturity Date Interest Rate 2023 2022
PMC Revolver November 2025 Prime rate plus 4.25% $ 74,021 $ 55,181
PMC Capex line N/A* Prime rate plus 8.5% — 4,670
PMC Equipment loan August 2028 Prime rate plus 6.1% 8,125 —
PMC Term Loan August 2028 Prime rate plus 7.85% 20,000 10,000
102,146 69,851
Less: Current maturities of long-term debt 994 370
Long-term debt $ 101,152 $ 69,481
* The Capex line was consolidated into the Equipment loan February 2023 On June 30, 2016, the Company entered into a loan and security agreement (the “Credit Facility”) with PMC Financial Services Group, LLC (“PMC”). As of February 28, 2023, the Credit Facility, as amended, provided the Company with a $75.0 million line of credit repayable on November 30, 2025 (the “Revolver”), and permits the Company to make repayments without penalty. As amended, the Credit Facility also includes an $8.1 million capital expenditure term loan, which represents a consolidation of the Company’s prior Capex lines, along with Business acquisition liabilities, which matures on August 31, 2028 (the “Equipment loan”). Additionally, as of February 2023, the agreement as amended increased the term loan balance of $10.0 million to $20.0 million, which bears interest at an annual rate equal to the prime rate (as announced by Wells Fargo Bank, N.A.) plus 7.85%, with a floor of 13.35% (should the prime rate decrease to a specified level), per annum. Per the agreement, interest payments on the Equipment loan are to be made monthly beginning on June 30, 2023, and interest and principal shall be repaid monthly in 60 equal installments beginning on September 30, 2023. Regarding the term loan, interest only payments are made monthly until August 31, 2023 where interest and principal payments will be made for 60 months. The Credit Facility contains no financial covenants and is collateralized by the Company’s accounts receivable, inventory, equipment, deposit accounts, and general intangibles. The Company incurred an aggregate of $2.4 million in “success fees” in connection with the Credit Facility, $2.0 million of which it paid to PMC during 2021 and 2022. These success fees were recorded as deferred loan costs, a component of non-current assets, The amortization expense related to these deferred loan costs was $0.1 million and $0.1 million for the three months ended June 30, 2023 and 2022, respectively, and $0.2 million and $ The weighted average interest rates for the Company’s debt, by loan type, applicable for the six months ended June 30, 2023, is as follows:
PMC Revolver 12.58 %
PMC Equipment loan 13.85 %
PMC Term loan 15.60 % Contractual future payments for all borrowings as of June 30, 2023 are as follows (in thousands):
Remainder of 2023 $ 1,508
2024 4,299
2025 79,038
2026 5,841
2027 6,801
Thereafter 4,659
Total payments outstanding $ 102,1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 NOTE 8. EQUITY Equity interests in the Company consist of Class A common stock and Class B common stock. Shares of Class A and B common stock have equal voting rights, however, shares of Class B common stock do not share in the earnings or losses of the Company and are therefore not participating securities. As such, a separate presentation of basic and diluted net income (loss) per share for each of Class B common stock under the two-class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 NOTE 9. LOSS PER SHARE The following table sets forth the computation of loss per share:
THREE MONTHS ENDED SIX MONTHS ENDED
June 30, June 30,
2023 2022 2023 2022
Numerator:
Net Loss $ (4,173 ) $ (2,661 ) $ (7,866 ) $ (4,955 )
Denominator:
Weighted-average shares outstanding 7,197,137 6,169,885 7,094,619 6,169,885
Loss per common share $ (0.58 ) $ (0.43 ) $ (1.11 ) $ (0.80 ) As of June 30, 2023, the Company’s issued and outstanding RSUs, which were the Company’s only potentially dilutive securities, have been excluded from the computation of diluted net loss per share as they would have been anti-dilutive. Therefore, for all periods presented, there is no difference in the number of shares used to compute basic and diluted shares outstanding due to the Company’s net loss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 NOTE 10. RELATED-PARTY TRANSACTIONS The Company’s Executive Chairman of its board of directors holds more than 20% beneficial ownership interest in the Company’s common stock. In connection with the completion of the IPO, the Company entered into a tax receivable agreement (“TRA”) with the continuing Members of RGF. This agreement grants the Members the right to receive 85% of the net cash savings, if any, in U.S. federal, state and local income tax that the Company actually realizes or is deemed to realize as a result of an increase in the tax basis of the net assets of the Company resulting from any redemptions or exchanges of interests in RGF, and certain other tax benefits related to payments made under the TRA. As a result of the Company’s net loss position, there were no amounts due under the TRA as of June 30, 2023. During the three and six months ended June 30, 2023, the spouse of the Company’s CFO provided certain finance related consulting services to the Company. Expenses related to these services recognized during the three and six months ended June 30, 2023 totaled to approximately $65,000 and $133,000, respectively, and amounts paid for these services totaled to approximately $127,000 at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11. COMMITMENTS AND CONTINGENCIES Purchase Commitments The Company has entered into various contracts, in the normal course of business, obligating it to purchase minimum quantities of ingredients used in its production and distribution processes, including cheese, chicken, and other ingredients that are inputs into its finished products. The Company entered into these contracts from time to time to ensure a sufficient supply of raw ingredients. None of these commitments are for durations greater than a year. Accordingly, as of June 30, 2023, the Company had no outstanding long-term commitments. Legal Matters The Company is party to certain claims, litigation, audits, and investigations in the ordinary course of business. Although the results of these ordinary course matters cannot be predicted with certainty, we currently believe that the final outcome of these ordinary course matters will not, individually or in the aggregate, have a material adverse effect on our business, results of operations, financial condition, or cash flows. However, regardless of the outcome, these ordinary course matters can have an adverse impact on us because of legal costs, diversion of management’s time and resources, and other factors. The Company records an accrual for a loss contingency when it is probable that a loss has been incurred and the amount of the loss can be reasonably estimated. As of June 30, 2023 and December 31, 2022, the Company’s management has concluded that it was not necessary to accrue amounts related to any pending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ISKS OF UNCERTAINTIES AND CONCENTRATION OF CREDIT RISK</t>
        </is>
      </c>
      <c r="B1" s="2" t="inlineStr">
        <is>
          <t>6 Months Ended</t>
        </is>
      </c>
    </row>
    <row r="2">
      <c r="B2" s="2" t="inlineStr">
        <is>
          <t>Jun. 30, 2023</t>
        </is>
      </c>
    </row>
    <row r="3">
      <c r="A3" s="3" t="inlineStr">
        <is>
          <t>Risks and Uncertainties [Abstract]</t>
        </is>
      </c>
      <c r="B3" s="4" t="inlineStr">
        <is>
          <t xml:space="preserve"> </t>
        </is>
      </c>
    </row>
    <row r="4">
      <c r="A4" s="4" t="inlineStr">
        <is>
          <t>RISKS OF UNCERTAINTIES AND CONCENTRATION OF CREDIT RISK</t>
        </is>
      </c>
      <c r="B4" s="4" t="inlineStr">
        <is>
          <t xml:space="preserve"> NOTE 12. RISKS OF UNCERTAINTIES AND CONCENTRATION OF CREDIT RISK Significant Risks and Uncertainties The Company is subject to those risks common to brands within the frozen food category within the health and wellness industry. Various factors could negatively impact its business, including the Company’s need to increase its net sales from existing customers and acquire new customers in order to execute its growth strategy; ability to introduce or market new or successfully improve existing products; ability to compete successfully within its highly competitive market; dependence on key personnel, suppliers, and co-manufacturers; customer Further, changes in any of the following areas could have a significant negative effect on the Company’s financial position, results of operations, and cash flows: rates of revenue growth; its ability to manage inventory or pricing; engagement and usage of its products; effectiveness of its investment of resources to pursue strategies; competition in its market; the stability of food prices; impact of interest rate changes on demand and its costs; and addition or loss of significant customers. During the three months ended June 30, 2023, the Company had two customers which each individually comprised greater than 10 Concentration of Credit Risk Accounts receivable potentially subject the Company to concentrations of credit risk. As of June 30, 2023, four customers accounted for a total of 75% of the Company’s accounts receivable balance, or 32%, 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92</v>
      </c>
      <c r="C3" s="6" t="n">
        <v>5279</v>
      </c>
    </row>
    <row r="4">
      <c r="A4" s="4" t="inlineStr">
        <is>
          <t>Accounts receivable, net</t>
        </is>
      </c>
      <c r="B4" s="5" t="n">
        <v>22903</v>
      </c>
      <c r="C4" s="5" t="n">
        <v>20316</v>
      </c>
    </row>
    <row r="5">
      <c r="A5" s="4" t="inlineStr">
        <is>
          <t>Inventories</t>
        </is>
      </c>
      <c r="B5" s="5" t="n">
        <v>51206</v>
      </c>
      <c r="C5" s="5" t="n">
        <v>39479</v>
      </c>
    </row>
    <row r="6">
      <c r="A6" s="4" t="inlineStr">
        <is>
          <t>Other current assets</t>
        </is>
      </c>
      <c r="B6" s="5" t="n">
        <v>1898</v>
      </c>
      <c r="C6" s="5" t="n">
        <v>1026</v>
      </c>
    </row>
    <row r="7">
      <c r="A7" s="4" t="inlineStr">
        <is>
          <t>Total current assets</t>
        </is>
      </c>
      <c r="B7" s="5" t="n">
        <v>76699</v>
      </c>
      <c r="C7" s="5" t="n">
        <v>66100</v>
      </c>
    </row>
    <row r="8">
      <c r="A8" s="4" t="inlineStr">
        <is>
          <t>Property and equipment, net</t>
        </is>
      </c>
      <c r="B8" s="5" t="n">
        <v>36193</v>
      </c>
      <c r="C8" s="5" t="n">
        <v>38497</v>
      </c>
    </row>
    <row r="9">
      <c r="A9" s="4" t="inlineStr">
        <is>
          <t>Operating lease right-of-use assets</t>
        </is>
      </c>
      <c r="B9" s="5" t="n">
        <v>10155</v>
      </c>
      <c r="C9" s="5" t="n">
        <v>10881</v>
      </c>
    </row>
    <row r="10">
      <c r="A10" s="4" t="inlineStr">
        <is>
          <t>Deferred loan cost</t>
        </is>
      </c>
      <c r="B10" s="5" t="n">
        <v>804</v>
      </c>
      <c r="C10" s="5" t="n">
        <v>970</v>
      </c>
    </row>
    <row r="11">
      <c r="A11" s="4" t="inlineStr">
        <is>
          <t>Goodwill</t>
        </is>
      </c>
      <c r="B11" s="5" t="n">
        <v>12486</v>
      </c>
      <c r="C11" s="5" t="n">
        <v>12486</v>
      </c>
    </row>
    <row r="12">
      <c r="A12" s="4" t="inlineStr">
        <is>
          <t>Restricted Cash</t>
        </is>
      </c>
      <c r="B12" s="5" t="n">
        <v>2335</v>
      </c>
      <c r="C12" s="5" t="n">
        <v>2318</v>
      </c>
    </row>
    <row r="13">
      <c r="A13" s="4" t="inlineStr">
        <is>
          <t>Other noncurrent assets</t>
        </is>
      </c>
      <c r="B13" s="5" t="n">
        <v>187</v>
      </c>
      <c r="C13" s="5" t="n">
        <v>187</v>
      </c>
    </row>
    <row r="14">
      <c r="A14" s="4" t="inlineStr">
        <is>
          <t>Total assets</t>
        </is>
      </c>
      <c r="B14" s="5" t="n">
        <v>138859</v>
      </c>
      <c r="C14" s="5" t="n">
        <v>131439</v>
      </c>
    </row>
    <row r="15">
      <c r="A15" s="3" t="inlineStr">
        <is>
          <t>Current liabilities:</t>
        </is>
      </c>
      <c r="B15" s="4" t="inlineStr">
        <is>
          <t xml:space="preserve"> </t>
        </is>
      </c>
      <c r="C15" s="4" t="inlineStr">
        <is>
          <t xml:space="preserve"> </t>
        </is>
      </c>
    </row>
    <row r="16">
      <c r="A16" s="4" t="inlineStr">
        <is>
          <t>Accounts payable</t>
        </is>
      </c>
      <c r="B16" s="5" t="n">
        <v>29195</v>
      </c>
      <c r="C16" s="5" t="n">
        <v>23424</v>
      </c>
    </row>
    <row r="17">
      <c r="A17" s="4" t="inlineStr">
        <is>
          <t>Operating lease liabilities</t>
        </is>
      </c>
      <c r="B17" s="5" t="n">
        <v>1555</v>
      </c>
      <c r="C17" s="5" t="n">
        <v>1455</v>
      </c>
    </row>
    <row r="18">
      <c r="A18" s="4" t="inlineStr">
        <is>
          <t>Finance lease liabilities</t>
        </is>
      </c>
      <c r="B18" s="5" t="n">
        <v>3291</v>
      </c>
      <c r="C18" s="5" t="n">
        <v>3310</v>
      </c>
    </row>
    <row r="19">
      <c r="A19" s="4" t="inlineStr">
        <is>
          <t>Business acquisition liabilities, current portion</t>
        </is>
      </c>
      <c r="B19" s="5" t="n">
        <v>0</v>
      </c>
      <c r="C19" s="5" t="n">
        <v>946</v>
      </c>
    </row>
    <row r="20">
      <c r="A20" s="4" t="inlineStr">
        <is>
          <t>Accrued and other current liabilities</t>
        </is>
      </c>
      <c r="B20" s="5" t="n">
        <v>3102</v>
      </c>
      <c r="C20" s="5" t="n">
        <v>3719</v>
      </c>
    </row>
    <row r="21">
      <c r="A21" s="4" t="inlineStr">
        <is>
          <t>Current portion of long-term debt</t>
        </is>
      </c>
      <c r="B21" s="5" t="n">
        <v>994</v>
      </c>
      <c r="C21" s="5" t="n">
        <v>370</v>
      </c>
    </row>
    <row r="22">
      <c r="A22" s="4" t="inlineStr">
        <is>
          <t>Total current liabilities</t>
        </is>
      </c>
      <c r="B22" s="5" t="n">
        <v>38137</v>
      </c>
      <c r="C22" s="5" t="n">
        <v>33224</v>
      </c>
    </row>
    <row r="23">
      <c r="A23" s="4" t="inlineStr">
        <is>
          <t>Revolving line of credit/capex line</t>
        </is>
      </c>
      <c r="B23" s="5" t="n">
        <v>74021</v>
      </c>
      <c r="C23" s="5" t="n">
        <v>59481</v>
      </c>
    </row>
    <row r="24">
      <c r="A24" s="4" t="inlineStr">
        <is>
          <t>Long-term operating lease liabilities</t>
        </is>
      </c>
      <c r="B24" s="5" t="n">
        <v>9223</v>
      </c>
      <c r="C24" s="5" t="n">
        <v>10030</v>
      </c>
    </row>
    <row r="25">
      <c r="A25" s="4" t="inlineStr">
        <is>
          <t>Long-term finance lease liabilities</t>
        </is>
      </c>
      <c r="B25" s="5" t="n">
        <v>22425</v>
      </c>
      <c r="C25" s="5" t="n">
        <v>24099</v>
      </c>
    </row>
    <row r="26">
      <c r="A26" s="4" t="inlineStr">
        <is>
          <t>Term Loan</t>
        </is>
      </c>
      <c r="B26" s="5" t="n">
        <v>20000</v>
      </c>
      <c r="C26" s="5" t="n">
        <v>10000</v>
      </c>
    </row>
    <row r="27">
      <c r="A27" s="4" t="inlineStr">
        <is>
          <t>Equipment loan</t>
        </is>
      </c>
      <c r="B27" s="5" t="n">
        <v>7131</v>
      </c>
      <c r="C27" s="5" t="n">
        <v>0</v>
      </c>
    </row>
    <row r="28">
      <c r="A28" s="4" t="inlineStr">
        <is>
          <t>Long-term Business acquisition liabilities</t>
        </is>
      </c>
      <c r="B28" s="5" t="n">
        <v>0</v>
      </c>
      <c r="C28" s="5" t="n">
        <v>2405</v>
      </c>
    </row>
    <row r="29">
      <c r="A29" s="4" t="inlineStr">
        <is>
          <t>Other long term liabilities</t>
        </is>
      </c>
      <c r="B29" s="5" t="n">
        <v>504</v>
      </c>
      <c r="C29" s="5" t="n">
        <v>302</v>
      </c>
    </row>
    <row r="30">
      <c r="A30" s="4" t="inlineStr">
        <is>
          <t>Total Liabilities</t>
        </is>
      </c>
      <c r="B30" s="5" t="n">
        <v>171441</v>
      </c>
      <c r="C30" s="5" t="n">
        <v>139541</v>
      </c>
    </row>
    <row r="31">
      <c r="A31" s="4" t="inlineStr">
        <is>
          <t>Commitments and contingencies (Note 11)</t>
        </is>
      </c>
      <c r="B31" s="4" t="inlineStr">
        <is>
          <t xml:space="preserve"> </t>
        </is>
      </c>
      <c r="C31" s="4" t="inlineStr">
        <is>
          <t xml:space="preserve"> </t>
        </is>
      </c>
    </row>
    <row r="32">
      <c r="A32" s="3" t="inlineStr">
        <is>
          <t>Stockholders' Equity/(Deficit):</t>
        </is>
      </c>
      <c r="B32" s="4" t="inlineStr">
        <is>
          <t xml:space="preserve"> </t>
        </is>
      </c>
      <c r="C32" s="4" t="inlineStr">
        <is>
          <t xml:space="preserve"> </t>
        </is>
      </c>
    </row>
    <row r="33">
      <c r="A33" s="4" t="inlineStr">
        <is>
          <t>Preferred Stock, Value, Issued</t>
        </is>
      </c>
      <c r="B33" s="5" t="n">
        <v>0</v>
      </c>
      <c r="C33" s="5" t="n">
        <v>0</v>
      </c>
    </row>
    <row r="34">
      <c r="A34" s="4" t="inlineStr">
        <is>
          <t>Additional Paid in Capital</t>
        </is>
      </c>
      <c r="B34" s="5" t="n">
        <v>60043</v>
      </c>
      <c r="C34" s="5" t="n">
        <v>56273</v>
      </c>
    </row>
    <row r="35">
      <c r="A35" s="4" t="inlineStr">
        <is>
          <t>Accumulated deficit</t>
        </is>
      </c>
      <c r="B35" s="5" t="n">
        <v>-28992</v>
      </c>
      <c r="C35" s="5" t="n">
        <v>-21126</v>
      </c>
    </row>
    <row r="36">
      <c r="A36" s="4" t="inlineStr">
        <is>
          <t>Total stockholders' equity attributable to The Real Good Food Company, Inc.</t>
        </is>
      </c>
      <c r="B36" s="5" t="n">
        <v>31054</v>
      </c>
      <c r="C36" s="5" t="n">
        <v>35150</v>
      </c>
    </row>
    <row r="37">
      <c r="A37" s="4" t="inlineStr">
        <is>
          <t>Non-controlling interest</t>
        </is>
      </c>
      <c r="B37" s="5" t="n">
        <v>-63636</v>
      </c>
      <c r="C37" s="5" t="n">
        <v>-43252</v>
      </c>
    </row>
    <row r="38">
      <c r="A38" s="4" t="inlineStr">
        <is>
          <t>Total stockholders' deficit</t>
        </is>
      </c>
      <c r="B38" s="5" t="n">
        <v>-32582</v>
      </c>
      <c r="C38" s="5" t="n">
        <v>-8102</v>
      </c>
    </row>
    <row r="39">
      <c r="A39" s="4" t="inlineStr">
        <is>
          <t>Total liabilities and stockholders' equity</t>
        </is>
      </c>
      <c r="B39" s="5" t="n">
        <v>138859</v>
      </c>
      <c r="C39" s="5" t="n">
        <v>131439</v>
      </c>
    </row>
    <row r="40">
      <c r="A40" s="4" t="inlineStr">
        <is>
          <t>Common Class A [Member]</t>
        </is>
      </c>
      <c r="B40" s="4" t="inlineStr">
        <is>
          <t xml:space="preserve"> </t>
        </is>
      </c>
      <c r="C40" s="4" t="inlineStr">
        <is>
          <t xml:space="preserve"> </t>
        </is>
      </c>
    </row>
    <row r="41">
      <c r="A41" s="3" t="inlineStr">
        <is>
          <t>Stockholders' Equity/(Deficit):</t>
        </is>
      </c>
      <c r="B41" s="4" t="inlineStr">
        <is>
          <t xml:space="preserve"> </t>
        </is>
      </c>
      <c r="C41" s="4" t="inlineStr">
        <is>
          <t xml:space="preserve"> </t>
        </is>
      </c>
    </row>
    <row r="42">
      <c r="A42" s="4" t="inlineStr">
        <is>
          <t>Common Stock, Value, Issued</t>
        </is>
      </c>
      <c r="B42" s="5" t="n">
        <v>1</v>
      </c>
      <c r="C42" s="5" t="n">
        <v>1</v>
      </c>
    </row>
    <row r="43">
      <c r="A43" s="4" t="inlineStr">
        <is>
          <t>Common Class B [Member]</t>
        </is>
      </c>
      <c r="B43" s="4" t="inlineStr">
        <is>
          <t xml:space="preserve"> </t>
        </is>
      </c>
      <c r="C43" s="4" t="inlineStr">
        <is>
          <t xml:space="preserve"> </t>
        </is>
      </c>
    </row>
    <row r="44">
      <c r="A44" s="3" t="inlineStr">
        <is>
          <t>Stockholders' Equity/(Deficit):</t>
        </is>
      </c>
      <c r="B44" s="4" t="inlineStr">
        <is>
          <t xml:space="preserve"> </t>
        </is>
      </c>
      <c r="C44" s="4" t="inlineStr">
        <is>
          <t xml:space="preserve"> </t>
        </is>
      </c>
    </row>
    <row r="45">
      <c r="A45" s="4" t="inlineStr">
        <is>
          <t>Common Stock, Value, Issued</t>
        </is>
      </c>
      <c r="B45" s="6" t="n">
        <v>2</v>
      </c>
      <c r="C45"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 Based Compensation</t>
        </is>
      </c>
      <c r="B4" s="4" t="inlineStr">
        <is>
          <t xml:space="preserve"> NOTE 13. EQUITY-BASED COMPENSATION On October 11, 2021, the Company’s board of directors approved the Company’s 2021 Stock Incentive Plan (the “Plan”). The Plan provides for the issuance of equity compensation grants to employees, as well as members of its board of directors, in the form of stock options, restricted stock, restricted stock units (“RSUs”), and stock appreciation rights (“SARS”), for up to 3,700,000 shares of the Company’s Class A common stock. In addition, the Plan provides for an employee stock purchase program (“ESPP”), which is included as part of the 3,700,000 shares authorized under the Plan. Subsequent to the approval of the Plan The Company grants RSUs to certain directors, officers and employees. Each RSU granted constitutes a right to receive one share of the Company’s Class A common stock, subject to the vesting terms specific to each agreement. The shares of the Company’s common stock underlying the number of vested RSUs are intended to be delivered as soon as practicable after vesting occurs. During the period between the grant date and vesting, the RSUs may not be transferred, and the grantee has no rights as a stockholder until vesting has occurred. If the grantee’s employment is terminated for any reason (other than following a change in control of the Company or a termination of an officer other than for cause), then any unvested RSUs under the award will automatically terminate and be forfeited. If a grantee’s employment is terminated by the Company without cause or by the grantee for good reason, then, provided that the RSUs have not been previously forfeited, the remaining unvested portion of the RSUs will immediately vest as of the grantee’s termination date. In the event of a change in control, the Company’s obligations regarding outstanding RSUs shall, on such terms as may be approved by the Company’s Compensation Committee prior to such event, immediately vest, be assumed by the surviving or continuing company or cancelled in exchange for property (including cash). As of June 30, 2023, there were 617,482 shares available under the Plan for future equity grants. Restricted Stock Units Issued to Officers and Employees The following table details the activity related to equity grants during the three months ended June 30, 2023:
Restricted Weighted
Outstanding/Unvested at December 31, 2022 2,384,896 7.66
Granted 725,604 6.61
Forfeited — —
Vested (103,011 ) 6.19
Outstanding/Unvested at June 30, 2023 3,007,489 7.46
The grant date fair value of grants issued was based on the closing price of the Company’s Class A common stock as of the date the grant is issued. All vesting related to RSUs is subject to continued service, with the exception of involuntary terminations for reasons other than cause. All RSUs issued during 2023 were issued to employees and consultants of the Company. The RSUs issued to the Company’s officers cliff vest 100% on the 3rd anniversary date of the grant. Those granted to non-officer one-third Equity Compensation Expense The Company values RSUs (the grant date fair value) based on the closing price of the Company’s Class A common stock on the date the grant is issued, and recognizes the expense related to this value on a straight-line basis over the vesting term. During the three and six months ended June 30, 2023, the Company recorded expense related to outstanding RSU grants of approximately $2.0 million and $3.9 million, respectively. During the three and six months ended June 30, 2022, the Company recorded expense related to outstanding RSU grants of approximately $1.7 million and $3.4 million, respectively. Income tax benefits related to the vesting of RSUs during the three and six months ended June 30, 2023 were de minimus. There were no benefits related to income taxes during the three and six months ended June 30, 2022. Unrecognized compensation expense as of June 30, 2023, was $12.6 million, to be recognized over a weighted average period of approximately 1.7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NOTE 14. INCOME TAXES During the three and six months ended June 30, 2023 and 2022 the Company provided no amounts related to current income taxes as a result of the net losses incurred. As such only deferred taxes were applicable for the six month period, and as a result of the full valuation allowance applied to the deferred tax assets, there were no amounts related to income taxes recognized in the consolidated statement of operations. The Company’s effective tax rate includes a rate benefit attributable to approximately 28% of the Company’s earnings which are not subject to corporate level taxes, due to the applicable income taxes that are the obligation of the non-control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 xml:space="preserve"> NOTE 15. NON-CONTROLLING In connection with the Reorganization described in Note 1, The Real Good Food Company, Inc. became the sole managing member of RGF and, as a result, consolidates the financial results of RGF. The Real Good Food Company, Inc. reports a non-controlling interest a non-controlling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NOTE 16. SUBSEQUENT EVENTS The Company evaluated subsequent events to determine if events or transactions occurred after the balance sheet date up to the date that the financial statements were issued. Apart from the below, the Company identified no subsequent events as of the date that the financial statements were issued. On July 21, 2023, the Company entered into amendment number 25 to its amended and restated Loan and Security Agreement with PMC Financial Services Group, LLC, dated June 30, 2016 (the “Existing Credit Facility”). The Amendment amended the Existing Credit Facility to allow for an increase in the maximum borrowing under the revolving credit facility by $5.0 million, bringing the maximum available to borrow under this facility from $75.0 million to $80.0 million. Apart from the foregoing, no other terms related to the Existing Credit Facility were chang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unaudited consolidated financial information for the three and six months ended June 30, 2023 and 2022, and as of June 30, 2023, is presented on the same basis as the financial statements included in the Company’s Annual Report on Form 10-K The consolidated financial statements have been prepared in accordance with GAAP and include the accounts of The Real Good Food Company, Inc. and its wholly owned or controlled subsidiaries. All significant intercompany balances and transactions have been eliminated in consolidation. The Real Good Food Company, Inc. has no operations other than those of RGF. </t>
        </is>
      </c>
    </row>
    <row r="5">
      <c r="A5" s="4" t="inlineStr">
        <is>
          <t>Use of Estimates</t>
        </is>
      </c>
      <c r="B5" s="4" t="inlineStr">
        <is>
          <t xml:space="preserve"> Use of Estimates The preparation of the Company’s financial statements in conformity with GAAP requires management to use its judgment to make estimates and assumptions that affect the reported amounts of assets and liabilities, the disclosure of contingent assets and liabilities as of the date of the financial statements, and the reported amounts of net sales and expenses during the reporting period. Significant estimates and assumptions reflected in the financial statements include, but are not limited to, the allowance for credit losses, the write down of obsolete or excess inventory, and revenue recognition, including variable consideration for estimated reserves for discounts, incentives, and other allowances. Management bases its estimates on historical experience and on assumptions that it believes to be reasonable under the circumstances, the results of which form the basis for making judgments about the carrying value of assets and liabilities that are not readily apparent from other sources. Due to the inherent uncertainty involved in making assumptions and estimates, changes in circumstances could result in actual results differing from those estimates, and such differences could be material to the Company’s balance sheet and statements of operations. </t>
        </is>
      </c>
    </row>
    <row r="6">
      <c r="A6" s="4" t="inlineStr">
        <is>
          <t>Segment Reporting and Geographical Information</t>
        </is>
      </c>
      <c r="B6" s="4" t="inlineStr">
        <is>
          <t xml:space="preserve"> Segment Reporting and Geographical Information For the three and six months ended June 30, 2023 and 2022, the Company was managed as a single operating segment. The Chief Executive Officer, who is the Company’s Chief Operating Decision Maker, reviews financial information on an aggregate basis for purposes of allocating resources and assessing financial performance, as well as for making strategic operational decisions and managing the organization. As such, the Company does not have reportable segments. Additionally, all of the Company’s assets are maintained in the United States. </t>
        </is>
      </c>
    </row>
    <row r="7">
      <c r="A7" s="4" t="inlineStr">
        <is>
          <t>Liquidity</t>
        </is>
      </c>
      <c r="B7" s="4" t="inlineStr">
        <is>
          <t xml:space="preserve"> Liquidity The accompanying unaudited million non-controlling positive beginning in The Company’s management believes it has the ability to continue as a going concern as a result of the cash on hand and the Company’s borrowing capacity under its debt facility. In addition, management believes the Company will achieve a level of sales and gross margin adequate to support the Company’s cost structure. As a result of the above, and cash on hand as of June 30, 2023, the Company believes it has sufficient cash to fund operations for foreseeable future. </t>
        </is>
      </c>
    </row>
    <row r="8">
      <c r="A8" s="4" t="inlineStr">
        <is>
          <t>Cash and Cash Equivalents</t>
        </is>
      </c>
      <c r="B8" s="4" t="inlineStr">
        <is>
          <t xml:space="preserve"> Cash and Cash Equivalents The Company considers all highly liquid investments with a maturity period of three months or less, when acquired, to be cash equivalents. Cash and cash equivalents held at financial institutions may at times exceed insured amounts. The Company believes it mitigates such risk by investing in or through, as well as maintaining cash balances, with major financial institutions. There were no cash equivalents as of June 30, 2023, and December 31, 2022. </t>
        </is>
      </c>
    </row>
    <row r="9">
      <c r="A9" s="4" t="inlineStr">
        <is>
          <t>Restricted Cash</t>
        </is>
      </c>
      <c r="B9" s="4" t="inlineStr">
        <is>
          <t xml:space="preserve"> Restricted Cash The Company considers cash which is not freely available for immediate use, and that is held for a specific purpose, to be restricted cash. If the terms dictating the restriction require the restricted cash to be considered as such beyond twelve months, the Company classifies that restricted cash as a noncurrent asset due to its inability to provide liquidity within one year. As of June 30, 2023, the Company had approximately $2.3 million of restricted cash, all of which was classified as noncurrent. The entirety of the $2.3 million of restricted cash relates to a letter of credit opened in connection with the Company’s new manufacturing facility in Bolingbrook, IL. Amounts will be released for the Company’s use proportionately over a three-year period beginning in mid-2024. The below table reconciles cash and restricted cash to amounts shown in the Consolidated Statements of Cash Flows:
JUNE 30, JUNE 30,
2023 2022
Cash $ 692 $ 10,339
Restricted cash 2,335 2,310
Total cash reported in statements of cash flows $ 3,027 $ 12,649</t>
        </is>
      </c>
    </row>
    <row r="10">
      <c r="A10" s="4" t="inlineStr">
        <is>
          <t>Accounts Receivable</t>
        </is>
      </c>
      <c r="B10" s="4" t="inlineStr">
        <is>
          <t xml:space="preserve"> Accounts Receivable Accounts receivable are recorded at the invoiced amount, net of allowances for estimated variable consideration and amounts payable to customers for slotting, which are fees assessed by customers for the cost of accepting new products into their store. Estimated product returns are immaterial. Management assesses the collectability of outstanding customer invoices, and if it deems necessary, maintains an allowance for credit losses resulting from the non-collection of</t>
        </is>
      </c>
    </row>
    <row r="11">
      <c r="A11" s="4" t="inlineStr">
        <is>
          <t>Inventories</t>
        </is>
      </c>
      <c r="B11" s="4" t="inlineStr">
        <is>
          <t xml:space="preserve"> Inventories Inventories are stated at the lower of cost or net realizable value. The Company records sales and other reductions in inventory through cost of sales using the first-in, first-out method. labor, freight-in for</t>
        </is>
      </c>
    </row>
    <row r="12">
      <c r="A12" s="4" t="inlineStr">
        <is>
          <t>Property and Equipment</t>
        </is>
      </c>
      <c r="B12" s="4" t="inlineStr">
        <is>
          <t xml:space="preserve"> Property and Equipment Property and equipment are stated at acquisition cost, net of accumulated depreciation and amortization. Depreciation is calculated using the straight- line method over the following range of estimated useful lives of the assets as follows:
Computers 3 years
Office equipment 5 years
Machinery and equipment 5 – 10 years Leasehold improvements are capitalized and amortized over the shorter of the estimated useful life or the remaining term of the lease. The Company reviews the recoverability of property and equipment when circumstances indicate that the carrying value of an asset or asset class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Expenditures for repairs and maintenance which do not substantially improve or extend the useful life of an asset are expensed as incurred. </t>
        </is>
      </c>
    </row>
    <row r="13">
      <c r="A13" s="4" t="inlineStr">
        <is>
          <t>Leases</t>
        </is>
      </c>
      <c r="B13" s="4" t="inlineStr">
        <is>
          <t xml:space="preserve"> Leases The Company’s leases consist of corporate office space, warehouse, and equipment.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Company is obligated for under the terms of the lease, plus any initial direct costs. Lease liabilities are recognized concurrent with the recognition of the ROU asset and represent the present value of lease payments to be made under the lease. Additionally, these ROU assets and liabilities are adjusted for any prepayments and/or lease incentives received. As the discount rate implicit in the lease is not readily determinable in most of the Company’s leases, the Company uses its incremental borrowing rate based on the information available at the lease commencement date in determining the present value of lease payments. Certain of the Company’s lease terms include options to extend the lease up to five years. The probability of renewal with regards to these leases was deemed to be remote and as such these renewal options are not reflected in the Company’s ROU assets and lease liabilities. The Company will reflect renewal options in its calculation of ROU assets and liabilities, with regards to future lease agreements, when it is reasonably certain that the Company will exercise that option. The Company does not record lease contracts with a term of 12 months or less on its balance sheet. Payments for these short-term leases are expensed when incurred. The Company recognizes fixed-lease expense for operating leases on a straight-line basis over the lease term. For finance leases, the Company recognizes amortization expense over the shorter of the estimated useful life of the underlying assets, or the lease term. Interest expense on a finance lease is recognized using the effective interest method over the lease term. The Company has lease agreements with non-lease components, any non-lease componen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Variable payments are determined based on a percentage allocation determined by the landlord and are immaterial for the six months ended June 30, 2023 and 2022. The Company’s lease agreements do not include significant restrictions or covenants, and residual value guarantees are generally not included within its leases. </t>
        </is>
      </c>
    </row>
    <row r="14">
      <c r="A14" s="4" t="inlineStr">
        <is>
          <t>Fair Value of Financial Instruments</t>
        </is>
      </c>
      <c r="B14" s="4" t="inlineStr">
        <is>
          <t xml:space="preserve"> Fair Value of Financial Instru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value of the Company’s short-term financial instruments, such as cash, accounts receivable, notes payable, and accounts payable, approximate fair value due to the immediate or short-term maturity of these instruments. The interest rate on the Company’s secured credit facility and certain other debt has a variable component, which is reflective of the market for such instruments at any given date, and as such the carrying value this debt value approximates its fair value. </t>
        </is>
      </c>
    </row>
    <row r="15">
      <c r="A15" s="4" t="inlineStr">
        <is>
          <t>Revenue Recognition</t>
        </is>
      </c>
      <c r="B15" s="4" t="inlineStr">
        <is>
          <t xml:space="preserve"> Revenue Recognition The Company’s revenue is principally derived from selling goods to retailers. Revenue is recognized when performance obligations under the terms of a contract with a customer are satisfied and promised goods have been transferred to the customer. Generally, control transfers to the customer when the product is delivered to the customer, and on occasion upon being shipped to the customer, depending upon applicable shipping terms. For each contract, the Company considers the transfer of products, each of which is distinct, to be the identified performance obligation. Although some payment terms may be more extended, generally the majority of the Company’s payment terms range from payment due immediately upon invoice to up to 90 days. Accordingly, there are no significant financing components to consider when determining the transaction price. Variable consideration is included in revenue for trade promotions, off-invoice discounts, Any taxes collected on behalf of government authorities, such as sales tax, are excluded from net sales, and recorded as a liability due to the particular authority. The Company applies the practical expedient that allows it to exclude disclosure of performance obligations that are part of a contract that has an expected duration of one year or less. The Company’s contracts are all short term in nature, therefore there are no unsatisfied performance obligations requiring disclosure as of June 30, 2023. </t>
        </is>
      </c>
    </row>
    <row r="16">
      <c r="A16" s="4" t="inlineStr">
        <is>
          <t>Contract Assets</t>
        </is>
      </c>
      <c r="B16" s="4" t="inlineStr">
        <is>
          <t xml:space="preserve"> Contract Assets The Company has elected the practical expedient which allows costs incurred in connection with obtaining a contract to be expensed as incurred for those contracts with a duration of one year or less. For those contracts which have a duration of greater than one year, the Company capitalizes those costs and amortized them over the duration of the agreement. As of June 30, 2023 and December 31, 2022, there were no contract assets recognized. </t>
        </is>
      </c>
    </row>
    <row r="17">
      <c r="A17" s="4" t="inlineStr">
        <is>
          <t>Shipping and Handling Costs</t>
        </is>
      </c>
      <c r="B17" s="4" t="inlineStr">
        <is>
          <t xml:space="preserve"> Shipping and Handling Costs The Company’s shipping and handling costs are included in both cost of sales and selling and distribution expense, depending on the nature of such costs. Cost of sales reflects cost incurred for inbound freight on ingredients to be used in production. Internal freight costs included in selling and distribution expenses consist primarily of those costs associated with moving products from production facilities through the Company’s distribution network. Total internal freight costs recorded within selling and distribution expenses were $0.8 million and $1.2 million during the three months ended June 30, 2023 and 2022, respectively, and $2.4 million and $2.2 million for the six months ended June 30, 2023 and 2022, respectively. Shipping and handling costs associated with outbound freight are included within selling and distribution expenses and are accounted for as a fulfillment cost as incurred. Total of these costs recorded within selling and distribution expenses were $2.6 million and $2.6 million during the three months ended June 30, 2023 and 2022, respectively, and $5.6 million and $ 5.3 million for the six months ended June 30, 2023 and 2022, respectively. </t>
        </is>
      </c>
    </row>
    <row r="18">
      <c r="A18" s="4" t="inlineStr">
        <is>
          <t>Marketing Expenses</t>
        </is>
      </c>
      <c r="B18" s="4" t="inlineStr">
        <is>
          <t xml:space="preserve"> Marketing Expenses Marketing costs are expensed as incurred. The Company incurred $1.5 million and $1.2 million during the three months ended June 30, 2023 and 2022, respectively, and $3.1 million and $ 3.0 million for the six months ended June 30, 2023 and 2022, respectively. Marketing costs are recorded in Operating expenses in the Company’s unaudited </t>
        </is>
      </c>
    </row>
    <row r="19">
      <c r="A19" s="4" t="inlineStr">
        <is>
          <t>Research and Development Expense</t>
        </is>
      </c>
      <c r="B19" s="4" t="inlineStr">
        <is>
          <t xml:space="preserve"> Research and Development Expenses Research and development expenses are recorded in administrative expense in the statements of operations as incurred. During the three months ended June 30, 2023 and 2022, the Company incurred $4.5 million and $1.6 million of research and development expenses, respectively, and $7.6 million and $1.8 million for the six months ended June 30, 2023 and 2022, respectively. </t>
        </is>
      </c>
    </row>
    <row r="20">
      <c r="A20" s="4" t="inlineStr">
        <is>
          <t>Business Combination</t>
        </is>
      </c>
      <c r="B20" s="4" t="inlineStr">
        <is>
          <t xml:space="preserve"> Business Combination The Company accounts for business combinations under the acquisition method of accounting in accordance with ASC Topic 805, Business Combinations, which requires the Company to recognize separately from goodwill the assets acquired, and the liabilities assumed at their acquisition date fair values. The amount by which the fair value of consideration transferred exceeds the fair value of the identifiable net assets acquired is recorded as goodwill.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identifiable assets acquired and liabilities assumed with the corresponding offset to goodwill. Upon the conclusion of the measurement period or final determination of the values of assets acquired or liabilities assumed, whichever comes first, any subsequent adjustments are recorded to the statements of operations. </t>
        </is>
      </c>
    </row>
    <row r="21">
      <c r="A21" s="4" t="inlineStr">
        <is>
          <t>Goodwill</t>
        </is>
      </c>
      <c r="B21" s="4" t="inlineStr">
        <is>
          <t xml:space="preserve"> Goodwill Goodwill represents the excess of the aggregate fair value of the consideration transferred in a business combination over the fair value of the identifiable net assets acquired, net of liabilities assumed. The Company performs its annual goodwill impairment test as of the first day of the fourth quarter or more frequently if events or changes in circumstances indicate that the goodwill may be impaired. The Company’s goodwill is accounted for in a single reporting unit representing the company as a whole. As part of its annual impairment testing of goodwill, the Company may elect to assess qualitative factors as a basis for determining whether it is necessary to perform the traditional quantitative impairment testing. If the Company’s assessment of these qualitative factors (“Step zero”) indicates that it is more likely than not that the fair value of the reporting unit exceeds its carrying value, then no further testing is required. Otherwise, the goodwill related to the reporting unit must be quantitatively tested for impairment (“Step one”). The Step one impairment test for goodwill involves a comparison of the fair value of the reporting unit with its carrying amount, including goodwill. The Company determines the fair value of its reporting unit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If the carrying amount of a reporting unit exceeds its fair value, an impairment loss is recognized in an amount equal to that excess. There were no goodwill impairment charges recorded during the periods presented. </t>
        </is>
      </c>
    </row>
    <row r="22">
      <c r="A22" s="4" t="inlineStr">
        <is>
          <t>Income Taxes</t>
        </is>
      </c>
      <c r="B22" s="4" t="inlineStr">
        <is>
          <t xml:space="preserve"> Income Taxes For periods prior to the Company’ IPO, the Company was solely a pass-through entity for federal income tax purposes, being a partnership, and as such income taxes related to the Company’s operations were the responsibility of those who held partnership interests in the Company. For periods subsequent to the IPO, as described above in Note 1, Organization and Description of Business, the Company’s structure became one commonly referred to as an “Up-C” structure, The Up-C structure Given the foregoing, the Company is subject to income tax on operating results limited to its controlling interest in RGF of 28%.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The Company routinely evaluates the realizability of deferred tax assets by assessing the likelihood that deferred tax asset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historical results are considered along with certain assumptions related to future earnings. As of June 30, 2023, the Company applied a full valuation allowance against all recognized deferred tax assets, resulting in a zero balance on the consolidated balance sheets. If it is later determined that in the future that it is more likely than not that certain deferred tax assets may be fully utilized, the valuation allowance applicable to that particular deferred tax asset would be reversed and recognized through earnings in the period the determination was made. Any reversal of a valuation allowance would result in the reduction of the Company’s provision for income taxes in the period of reversal. During the three and six months ended June 30, 2023 and 2022, amounts provided for state income taxes were de minimis. </t>
        </is>
      </c>
    </row>
    <row r="23">
      <c r="A23" s="4" t="inlineStr">
        <is>
          <t>Loss per Share</t>
        </is>
      </c>
      <c r="B23" s="4" t="inlineStr">
        <is>
          <t xml:space="preserve"> Loss per Share Loss per share is computed by dividing the Company’s net loss, after deducting any dividends, by the weighted-average number of common shares outstanding during the period, adjusted for the dilutive effect of any outstanding dilutive securities. Equity interests in the Company consist of Class A common stock and Class B common stock. As shares of Class B common stock do not share in the earnings or losses of the Company they are not considered participating securities. As such, a separate presentation of basic and diluted net loss per share for each of Class B common stock under the two-class method</t>
        </is>
      </c>
    </row>
    <row r="24">
      <c r="A24" s="4" t="inlineStr">
        <is>
          <t>New Accounting Standards</t>
        </is>
      </c>
      <c r="B24" s="4" t="inlineStr">
        <is>
          <t xml:space="preserve"> NEW ACCOUNTING STANDARDS During September 2022 the FASB issued ASU No. 2022-04, 405-50). During March 2022 the FASB issued ASU No. 2022-02, Financial No. 2016-03, to During October 2021 the FASB issued ASU No. 2021-08,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Restricted Cash To Amounts</t>
        </is>
      </c>
      <c r="B4" s="4" t="inlineStr">
        <is>
          <t xml:space="preserve"> The below table reconciles cash and restricted cash to amounts shown in the Consolidated Statements of Cash Flows:
JUNE 30, JUNE 30,
2023 2022
Cash $ 692 $ 10,339
Restricted cash 2,335 2,310
Total cash reported in statements of cash flows $ 3,027 $ 12,649</t>
        </is>
      </c>
    </row>
    <row r="5">
      <c r="A5" s="4" t="inlineStr">
        <is>
          <t>Schedule Of Estimated Useful Lives Of Property Plant And Equipment</t>
        </is>
      </c>
      <c r="B5" s="4" t="inlineStr">
        <is>
          <t xml:space="preserve"> Property and equipment are stated at acquisition cost, net of accumulated depreciation and amortization. Depreciation is calculated using the straight- line method over the following range of estimated useful lives of the assets as follows:
Computers 3 years
Office equipment 5 years
Machinery and equipment 5 –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 The following table presents a disaggregation of the Company’s net sales by revenue source. The Company believes that these revenue streams most appropriately depict the nature, amount, timing, and uncertainty of revenue and cash flows arising from contracts with its customers.
Three Months Ended Six Months Ended
June 30, June 30,
2023 2022 2023 2022
Entrees $ 33,835 $ 26,733 $ 61,162 $ 59,978
Breakfast 1,507 2,932 3,806 5,839
Pizza and Snacks 21 1,144 193 2,568
Total Net Sales $ 35,363 $ 30,809 $ 65,161 $ 68,3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 Inventories as of June 30, 2023 and December 31, 2022, consisted of the following:
As of
June 30, December 31,
(in thousands) 2023 2022
Ingredients and supplies $ 20,321 $ 16,753
Finished Goods 30,885 22,726
Total inventories $ 51,206 $ 39,4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Plant And Equipment</t>
        </is>
      </c>
      <c r="B4" s="4" t="inlineStr">
        <is>
          <t xml:space="preserve"> Property and equipment as of June 30, 2023 and December 31, 2022 consisted of the following:
As of
(In thousands) June 30, 2023 December 31, 2022
Computer equipment $ 122 $ 122
Vehicles 164 164
Machinery and equipment 43,807 43,193
Leasehold improvements and office equipment 751 751
Total property and equipment $ 44,844 $ 44,230
Less: accumulated depreciation (9,001 ) (5,793 )
Subtotal 35,843 38,437
Construction in progress 350 60
Property and equipment, net $ 36,193 $ 38,4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 Cost</t>
        </is>
      </c>
      <c r="B4" s="4" t="inlineStr">
        <is>
          <t xml:space="preserve"> The components of lease expense were as follows:
Three Months Ended June 30, Six Months Ended June 30,
2023 2022 2023 2022
(in ‘000s) (in ‘000s)
Operating lease costs $ 602 $ 432 $ 1,205 $ 1,024
Finance lease costs:
Amortization of ROU assets 1,076 65 2,155 133
Interest on lease liabilities 542 8 1,111 18
Short-term lease costs 118 — 235 146
Total lease costs $ 2,338 $ 505 $ 4,706 $ 1,321</t>
        </is>
      </c>
    </row>
    <row r="5">
      <c r="A5" s="4" t="inlineStr">
        <is>
          <t>Schedule of Lease liabilities</t>
        </is>
      </c>
      <c r="B5" s="4" t="inlineStr">
        <is>
          <t xml:space="preserve"> Supplemental balance sheet information related to leases is as follows:
As of June 30, As of December 31,
2023 2022
Assets Balance Sheet Location
Operating lease right-of-use Operating lease right-of-use $ 10,155 $ 10,881
Finance lease right-of-use Property and equipment net 25,521 27,392
Total lease assets $ 35,676 $ 38,273
Liabilities
Current:
Operating lease liabilities Operating lease liabilities $ 1,555 $ 1,455
Finance lease liabilities Finance lease liabilities 3,291 3,310
Noncurrent:
Operating lease liabilities Long term Operating lease liabilities 9,223 10,030
Finance lease liabilities Long term Finance lease liabilities 22,425 24,099
Total lease liabilities $ 36,494 $ 38,894</t>
        </is>
      </c>
    </row>
    <row r="6">
      <c r="A6" s="4" t="inlineStr">
        <is>
          <t>Schedule of cash flow information related to leases</t>
        </is>
      </c>
      <c r="B6" s="4" t="inlineStr">
        <is>
          <t xml:space="preserve">Six Months Ended June 30,
2023 2022
Supplemental Cash Flow Information:
Cash paid for amounts included in the measurement of lease liabilities
Operating cash flows from operating leases $ 1,186 $ 581
Operating cash flows from finance leases $ 1,111 $ 18
Financing cash flows from finance leases $ 1,716 $ 106
Supplemental noncash information on lease liabilities arising from obtaining right-of-use $ — $ 18,370 </t>
        </is>
      </c>
    </row>
    <row r="7">
      <c r="A7" s="4" t="inlineStr">
        <is>
          <t>Schedule of Operating And Finance Lease Liabilities Payments Due</t>
        </is>
      </c>
      <c r="B7" s="4" t="inlineStr">
        <is>
          <t xml:space="preserve"> The maturities of the Company’s operating and finance lease liabilities as of June 30, 2023 were as follows:
(in Thousands) Operating Leases Finance Leases
Remainder of 2023 $ 1,196 $ 2,650
2024 2,443 5,290
2025 2,470 5,290
2026 2,291 5,290
2027 2,176 5,290
Thereafter 2,985 9,107
Total future lease payments 13,561 32,917
Less: Interest (2,783 ) (7,201 )
Present value of lease obligations $ 10,778 $ 25,7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7203851</v>
      </c>
      <c r="C9" s="5" t="n">
        <v>6424840</v>
      </c>
    </row>
    <row r="10">
      <c r="A10" s="4" t="inlineStr">
        <is>
          <t>Common Stock, Shares, Outstanding</t>
        </is>
      </c>
      <c r="B10" s="5" t="n">
        <v>7203851</v>
      </c>
      <c r="C10" s="5" t="n">
        <v>6424840</v>
      </c>
    </row>
    <row r="11">
      <c r="A11" s="4" t="inlineStr">
        <is>
          <t>Common Class B [Member]</t>
        </is>
      </c>
      <c r="B11" s="4" t="inlineStr">
        <is>
          <t xml:space="preserve"> </t>
        </is>
      </c>
      <c r="C11" s="4" t="inlineStr">
        <is>
          <t xml:space="preserve"> </t>
        </is>
      </c>
    </row>
    <row r="12">
      <c r="A12" s="4" t="inlineStr">
        <is>
          <t>Common stock, Par or stated value per share</t>
        </is>
      </c>
      <c r="B12" s="7" t="n">
        <v>0.0001</v>
      </c>
      <c r="C12" s="7" t="n">
        <v>0.0001</v>
      </c>
    </row>
    <row r="13">
      <c r="A13" s="4" t="inlineStr">
        <is>
          <t>Common stock, shares authorized</t>
        </is>
      </c>
      <c r="B13" s="5" t="n">
        <v>25000000</v>
      </c>
      <c r="C13" s="5" t="n">
        <v>25000000</v>
      </c>
    </row>
    <row r="14">
      <c r="A14" s="4" t="inlineStr">
        <is>
          <t>Common Stock, Shares, Issued</t>
        </is>
      </c>
      <c r="B14" s="5" t="n">
        <v>18676781</v>
      </c>
      <c r="C14" s="5" t="n">
        <v>19377681</v>
      </c>
    </row>
    <row r="15">
      <c r="A15" s="4" t="inlineStr">
        <is>
          <t>Common Stock, Shares, Outstanding</t>
        </is>
      </c>
      <c r="B15" s="5" t="n">
        <v>18676781</v>
      </c>
      <c r="C15" s="5" t="n">
        <v>19377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t>
        </is>
      </c>
      <c r="B4" s="4" t="inlineStr">
        <is>
          <t xml:space="preserve"> Long-term debt consisted of the following as of June 30, 2023 and December 31, 2022:
June 30, December 31,
Maturity Date Interest Rate 2023 2022
PMC Revolver November 2025 Prime rate plus 4.25% $ 74,021 $ 55,181
PMC Capex line N/A* Prime rate plus 8.5% — 4,670
PMC Equipment loan August 2028 Prime rate plus 6.1% 8,125 —
PMC Term Loan August 2028 Prime rate plus 7.85% 20,000 10,000
102,146 69,851
Less: Current maturities of long-term debt 994 370
Long-term debt $ 101,152 $ 69,481
* The Capex line was consolidated into the Equipment loan February 2023 </t>
        </is>
      </c>
    </row>
    <row r="5">
      <c r="A5" s="4" t="inlineStr">
        <is>
          <t>Summary of weighted average interest rate based on the type of loan</t>
        </is>
      </c>
      <c r="B5" s="4" t="inlineStr">
        <is>
          <t xml:space="preserve"> The weighted average interest rates for the Company’s debt, by loan type, applicable for the six months ended June 30, 2023, is as follows:
PMC Revolver 12.58 %
PMC Equipment loan 13.85 %
PMC Term loan 15.60 % </t>
        </is>
      </c>
    </row>
    <row r="6">
      <c r="A6" s="4" t="inlineStr">
        <is>
          <t>Summary of contractual future payments for all borrowings</t>
        </is>
      </c>
      <c r="B6" s="4" t="inlineStr">
        <is>
          <t xml:space="preserve"> Contractual future payments for all borrowings as of June 30, 2023 are as follows (in thousands):
Remainder of 2023 $ 1,508
2024 4,299
2025 79,038
2026 5,841
2027 6,801
Thereafter 4,659
Total payments outstanding $ 102,1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 Per Share Basic and Diluted</t>
        </is>
      </c>
      <c r="B4" s="4" t="inlineStr">
        <is>
          <t xml:space="preserve"> The following table sets forth the computation of loss per share:
THREE MONTHS ENDED SIX MONTHS ENDED
June 30, June 30,
2023 2022 2023 2022
Numerator:
Net Loss $ (4,173 ) $ (2,661 ) $ (7,866 ) $ (4,955 )
Denominator:
Weighted-average shares outstanding 7,197,137 6,169,885 7,094,619 6,169,885
Loss per common share $ (0.58 ) $ (0.43 ) $ (1.11 ) $ (0.8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hare-Based Compensation Arrangements by Share-Based Payment Award</t>
        </is>
      </c>
      <c r="B4" s="4" t="inlineStr">
        <is>
          <t xml:space="preserve"> The following table details the activity related to equity grants during the three months ended June 30, 2023:
Restricted Weighted
Outstanding/Unvested at December 31, 2022 2,384,896 7.66
Granted 725,604 6.61
Forfeited — —
Vested (103,011 ) 6.19
Outstanding/Unvested at June 30, 2023 3,007,489 7.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Additional Information (Details) - USD ($) $ / shares in Units, $ in Millions</t>
        </is>
      </c>
      <c r="B1" s="2" t="inlineStr">
        <is>
          <t>Nov. 09, 2021</t>
        </is>
      </c>
      <c r="C1" s="2" t="inlineStr">
        <is>
          <t>Jun. 30, 2023</t>
        </is>
      </c>
    </row>
    <row r="2">
      <c r="A2" s="4" t="inlineStr">
        <is>
          <t>Real Good Food Company, Inc [Member]</t>
        </is>
      </c>
      <c r="B2" s="4" t="inlineStr">
        <is>
          <t xml:space="preserve"> </t>
        </is>
      </c>
      <c r="C2" s="4" t="inlineStr">
        <is>
          <t xml:space="preserve"> </t>
        </is>
      </c>
    </row>
    <row r="3">
      <c r="A3" s="4" t="inlineStr">
        <is>
          <t>Equity Method Investment, Ownership Percentage</t>
        </is>
      </c>
      <c r="B3" s="4" t="inlineStr">
        <is>
          <t xml:space="preserve"> </t>
        </is>
      </c>
      <c r="C3" s="10" t="n">
        <v>0.2</v>
      </c>
    </row>
    <row r="4">
      <c r="A4" s="4" t="inlineStr">
        <is>
          <t>IPO [Member] | Post IPO Entity Ownership [Member]</t>
        </is>
      </c>
      <c r="B4" s="4" t="inlineStr">
        <is>
          <t xml:space="preserve"> </t>
        </is>
      </c>
      <c r="C4" s="4" t="inlineStr">
        <is>
          <t xml:space="preserve"> </t>
        </is>
      </c>
    </row>
    <row r="5">
      <c r="A5" s="4" t="inlineStr">
        <is>
          <t>Noncontrolling Interest, Ownership Percentage by Parent</t>
        </is>
      </c>
      <c r="B5" s="10" t="n">
        <v>0.76</v>
      </c>
      <c r="C5" s="10" t="n">
        <v>0.72</v>
      </c>
    </row>
    <row r="6">
      <c r="A6" s="4" t="inlineStr">
        <is>
          <t>IPO [Member] | Common Stock [Member] | Real Good Food Company, Inc [Member]</t>
        </is>
      </c>
      <c r="B6" s="4" t="inlineStr">
        <is>
          <t xml:space="preserve"> </t>
        </is>
      </c>
      <c r="C6" s="4" t="inlineStr">
        <is>
          <t xml:space="preserve"> </t>
        </is>
      </c>
    </row>
    <row r="7">
      <c r="A7" s="4" t="inlineStr">
        <is>
          <t>Equity Method Investment, Ownership Percentage</t>
        </is>
      </c>
      <c r="B7" s="10" t="n">
        <v>0.24</v>
      </c>
      <c r="C7" s="4" t="inlineStr">
        <is>
          <t xml:space="preserve"> </t>
        </is>
      </c>
    </row>
    <row r="8">
      <c r="A8" s="4" t="inlineStr">
        <is>
          <t>Common Class A [Member] | IPO [Member]</t>
        </is>
      </c>
      <c r="B8" s="4" t="inlineStr">
        <is>
          <t xml:space="preserve"> </t>
        </is>
      </c>
      <c r="C8" s="4" t="inlineStr">
        <is>
          <t xml:space="preserve"> </t>
        </is>
      </c>
    </row>
    <row r="9">
      <c r="A9" s="4" t="inlineStr">
        <is>
          <t>Stock issued during period, Shares</t>
        </is>
      </c>
      <c r="B9" s="5" t="n">
        <v>5333333</v>
      </c>
      <c r="C9" s="4" t="inlineStr">
        <is>
          <t xml:space="preserve"> </t>
        </is>
      </c>
    </row>
    <row r="10">
      <c r="A10" s="4" t="inlineStr">
        <is>
          <t>Shares issued price per share</t>
        </is>
      </c>
      <c r="B10" s="6" t="n">
        <v>12</v>
      </c>
      <c r="C10" s="4" t="inlineStr">
        <is>
          <t xml:space="preserve"> </t>
        </is>
      </c>
    </row>
    <row r="11">
      <c r="A11" s="4" t="inlineStr">
        <is>
          <t>Proceeds from issuance, Initial Public Offering</t>
        </is>
      </c>
      <c r="B11" s="9" t="n">
        <v>59.5</v>
      </c>
      <c r="C11" s="4" t="inlineStr">
        <is>
          <t xml:space="preserve"> </t>
        </is>
      </c>
    </row>
    <row r="12">
      <c r="A12" s="4" t="inlineStr">
        <is>
          <t>Payments Of Stock Issuance Costs</t>
        </is>
      </c>
      <c r="B12" s="9" t="n">
        <v>3.9</v>
      </c>
      <c r="C12" s="4" t="inlineStr">
        <is>
          <t xml:space="preserve"> </t>
        </is>
      </c>
    </row>
    <row r="13">
      <c r="A13" s="4" t="inlineStr">
        <is>
          <t>Common Class B [Member]</t>
        </is>
      </c>
      <c r="B13" s="4" t="inlineStr">
        <is>
          <t xml:space="preserve"> </t>
        </is>
      </c>
      <c r="C13" s="4" t="inlineStr">
        <is>
          <t xml:space="preserve"> </t>
        </is>
      </c>
    </row>
    <row r="14">
      <c r="A14" s="4" t="inlineStr">
        <is>
          <t>Common Stock Voting Rights</t>
        </is>
      </c>
      <c r="B14" s="4" t="inlineStr">
        <is>
          <t>one-to-one</t>
        </is>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AND NEW ACCOUNTING STANDARDS - Additional Informatio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4" t="inlineStr">
        <is>
          <t>Cash equivalents</t>
        </is>
      </c>
      <c r="B3" s="6" t="n">
        <v>0</v>
      </c>
      <c r="C3" s="4" t="inlineStr">
        <is>
          <t xml:space="preserve"> </t>
        </is>
      </c>
      <c r="D3" s="4" t="inlineStr">
        <is>
          <t xml:space="preserve"> </t>
        </is>
      </c>
      <c r="E3" s="4" t="inlineStr">
        <is>
          <t xml:space="preserve"> </t>
        </is>
      </c>
      <c r="F3" s="6" t="n">
        <v>0</v>
      </c>
      <c r="G3" s="4" t="inlineStr">
        <is>
          <t xml:space="preserve"> </t>
        </is>
      </c>
      <c r="H3" s="6" t="n">
        <v>0</v>
      </c>
    </row>
    <row r="4">
      <c r="A4" s="4" t="inlineStr">
        <is>
          <t>Inventory written down</t>
        </is>
      </c>
      <c r="B4" s="5" t="n">
        <v>0</v>
      </c>
      <c r="C4" s="4" t="inlineStr">
        <is>
          <t xml:space="preserve"> </t>
        </is>
      </c>
      <c r="D4" s="6" t="n">
        <v>0</v>
      </c>
      <c r="E4" s="4" t="inlineStr">
        <is>
          <t xml:space="preserve"> </t>
        </is>
      </c>
      <c r="F4" s="5" t="n">
        <v>0</v>
      </c>
      <c r="G4" s="6" t="n">
        <v>0</v>
      </c>
      <c r="H4" s="4" t="inlineStr">
        <is>
          <t xml:space="preserve"> </t>
        </is>
      </c>
    </row>
    <row r="5">
      <c r="A5" s="4" t="inlineStr">
        <is>
          <t>Contract assets</t>
        </is>
      </c>
      <c r="B5" s="5" t="n">
        <v>0</v>
      </c>
      <c r="C5" s="4" t="inlineStr">
        <is>
          <t xml:space="preserve"> </t>
        </is>
      </c>
      <c r="D5" s="4" t="inlineStr">
        <is>
          <t xml:space="preserve"> </t>
        </is>
      </c>
      <c r="E5" s="4" t="inlineStr">
        <is>
          <t xml:space="preserve"> </t>
        </is>
      </c>
      <c r="F5" s="5" t="n">
        <v>0</v>
      </c>
      <c r="G5" s="4" t="inlineStr">
        <is>
          <t xml:space="preserve"> </t>
        </is>
      </c>
      <c r="H5" s="5" t="n">
        <v>0</v>
      </c>
    </row>
    <row r="6">
      <c r="A6" s="4" t="inlineStr">
        <is>
          <t>Marketing expense</t>
        </is>
      </c>
      <c r="B6" s="5" t="n">
        <v>1509000</v>
      </c>
      <c r="C6" s="4" t="inlineStr">
        <is>
          <t xml:space="preserve"> </t>
        </is>
      </c>
      <c r="D6" s="5" t="n">
        <v>1172000</v>
      </c>
      <c r="E6" s="4" t="inlineStr">
        <is>
          <t xml:space="preserve"> </t>
        </is>
      </c>
      <c r="F6" s="5" t="n">
        <v>3143000</v>
      </c>
      <c r="G6" s="5" t="n">
        <v>2958000</v>
      </c>
      <c r="H6" s="4" t="inlineStr">
        <is>
          <t xml:space="preserve"> </t>
        </is>
      </c>
    </row>
    <row r="7">
      <c r="A7" s="4" t="inlineStr">
        <is>
          <t>Research and development expense</t>
        </is>
      </c>
      <c r="B7" s="5" t="n">
        <v>4500000</v>
      </c>
      <c r="C7" s="4" t="inlineStr">
        <is>
          <t xml:space="preserve"> </t>
        </is>
      </c>
      <c r="D7" s="5" t="n">
        <v>1600000</v>
      </c>
      <c r="E7" s="4" t="inlineStr">
        <is>
          <t xml:space="preserve"> </t>
        </is>
      </c>
      <c r="F7" s="5" t="n">
        <v>7600000</v>
      </c>
      <c r="G7" s="5" t="n">
        <v>1800000</v>
      </c>
      <c r="H7" s="4" t="inlineStr">
        <is>
          <t xml:space="preserve"> </t>
        </is>
      </c>
    </row>
    <row r="8">
      <c r="A8" s="4" t="inlineStr">
        <is>
          <t>Goodwill impairment</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row>
    <row r="9">
      <c r="A9" s="4" t="inlineStr">
        <is>
          <t>Restricted cash</t>
        </is>
      </c>
      <c r="B9" s="5" t="n">
        <v>2335000</v>
      </c>
      <c r="C9" s="4" t="inlineStr">
        <is>
          <t xml:space="preserve"> </t>
        </is>
      </c>
      <c r="D9" s="5" t="n">
        <v>2310000</v>
      </c>
      <c r="E9" s="4" t="inlineStr">
        <is>
          <t xml:space="preserve"> </t>
        </is>
      </c>
      <c r="F9" s="5" t="n">
        <v>2335000</v>
      </c>
      <c r="G9" s="5" t="n">
        <v>2310000</v>
      </c>
      <c r="H9" s="5" t="n">
        <v>2318000</v>
      </c>
    </row>
    <row r="10">
      <c r="A10" s="4" t="inlineStr">
        <is>
          <t>Restricted Cash, Noncurrent</t>
        </is>
      </c>
      <c r="B10" s="5" t="n">
        <v>2300000</v>
      </c>
      <c r="C10" s="4" t="inlineStr">
        <is>
          <t xml:space="preserve"> </t>
        </is>
      </c>
      <c r="D10" s="4" t="inlineStr">
        <is>
          <t xml:space="preserve"> </t>
        </is>
      </c>
      <c r="E10" s="4" t="inlineStr">
        <is>
          <t xml:space="preserve"> </t>
        </is>
      </c>
      <c r="F10" s="5" t="n">
        <v>2300000</v>
      </c>
      <c r="G10" s="4" t="inlineStr">
        <is>
          <t xml:space="preserve"> </t>
        </is>
      </c>
      <c r="H10" s="4" t="inlineStr">
        <is>
          <t xml:space="preserve"> </t>
        </is>
      </c>
    </row>
    <row r="11">
      <c r="A11" s="4" t="inlineStr">
        <is>
          <t>Retained Earnings (Accumulated Deficit)</t>
        </is>
      </c>
      <c r="B11" s="5" t="n">
        <v>-28992000</v>
      </c>
      <c r="C11" s="4" t="inlineStr">
        <is>
          <t xml:space="preserve"> </t>
        </is>
      </c>
      <c r="D11" s="4" t="inlineStr">
        <is>
          <t xml:space="preserve"> </t>
        </is>
      </c>
      <c r="E11" s="4" t="inlineStr">
        <is>
          <t xml:space="preserve"> </t>
        </is>
      </c>
      <c r="F11" s="5" t="n">
        <v>-28992000</v>
      </c>
      <c r="G11" s="4" t="inlineStr">
        <is>
          <t xml:space="preserve"> </t>
        </is>
      </c>
      <c r="H11" s="6" t="n">
        <v>-21126000</v>
      </c>
    </row>
    <row r="12">
      <c r="A12" s="4" t="inlineStr">
        <is>
          <t>Working Capital Surplus (Deficit)</t>
        </is>
      </c>
      <c r="B12" s="5" t="n">
        <v>38600000</v>
      </c>
      <c r="C12" s="4" t="inlineStr">
        <is>
          <t xml:space="preserve"> </t>
        </is>
      </c>
      <c r="D12" s="4" t="inlineStr">
        <is>
          <t xml:space="preserve"> </t>
        </is>
      </c>
      <c r="E12" s="4" t="inlineStr">
        <is>
          <t xml:space="preserve"> </t>
        </is>
      </c>
      <c r="F12" s="5" t="n">
        <v>38600000</v>
      </c>
      <c r="G12" s="4" t="inlineStr">
        <is>
          <t xml:space="preserve"> </t>
        </is>
      </c>
      <c r="H12" s="4" t="inlineStr">
        <is>
          <t xml:space="preserve"> </t>
        </is>
      </c>
    </row>
    <row r="13">
      <c r="A13" s="4" t="inlineStr">
        <is>
          <t>Net Income (Loss) Attributable to Parent</t>
        </is>
      </c>
      <c r="B13" s="5" t="n">
        <v>-14573000</v>
      </c>
      <c r="C13" s="6" t="n">
        <v>-13677000</v>
      </c>
      <c r="D13" s="5" t="n">
        <v>-11110000</v>
      </c>
      <c r="E13" s="6" t="n">
        <v>-9534000</v>
      </c>
      <c r="F13" s="4" t="inlineStr">
        <is>
          <t xml:space="preserve"> </t>
        </is>
      </c>
      <c r="G13" s="4" t="inlineStr">
        <is>
          <t xml:space="preserve"> </t>
        </is>
      </c>
      <c r="H13" s="4" t="inlineStr">
        <is>
          <t xml:space="preserve"> </t>
        </is>
      </c>
    </row>
    <row r="14">
      <c r="A14" s="4" t="inlineStr">
        <is>
          <t>Net Cash Provided by (Used in) Operating Activities</t>
        </is>
      </c>
      <c r="B14" s="4" t="inlineStr">
        <is>
          <t xml:space="preserve"> </t>
        </is>
      </c>
      <c r="C14" s="4" t="inlineStr">
        <is>
          <t xml:space="preserve"> </t>
        </is>
      </c>
      <c r="D14" s="4" t="inlineStr">
        <is>
          <t xml:space="preserve"> </t>
        </is>
      </c>
      <c r="E14" s="4" t="inlineStr">
        <is>
          <t xml:space="preserve"> </t>
        </is>
      </c>
      <c r="F14" s="5" t="n">
        <v>-26600000</v>
      </c>
      <c r="G14" s="5" t="n">
        <v>-30097000</v>
      </c>
      <c r="H14" s="4" t="inlineStr">
        <is>
          <t xml:space="preserve"> </t>
        </is>
      </c>
    </row>
    <row r="15">
      <c r="A15" s="4" t="inlineStr">
        <is>
          <t>Net income loss attributable to non controlling interest</t>
        </is>
      </c>
      <c r="B15" s="5" t="n">
        <v>-10413000</v>
      </c>
      <c r="C15" s="4" t="inlineStr">
        <is>
          <t xml:space="preserve"> </t>
        </is>
      </c>
      <c r="D15" s="5" t="n">
        <v>-8449000</v>
      </c>
      <c r="E15" s="4" t="inlineStr">
        <is>
          <t xml:space="preserve"> </t>
        </is>
      </c>
      <c r="F15" s="5" t="n">
        <v>-20397000</v>
      </c>
      <c r="G15" s="5" t="n">
        <v>-15689000</v>
      </c>
      <c r="H15" s="4" t="inlineStr">
        <is>
          <t xml:space="preserve"> </t>
        </is>
      </c>
    </row>
    <row r="16">
      <c r="A16" s="4" t="inlineStr">
        <is>
          <t>Accumulated Defic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 Attributable to Parent</t>
        </is>
      </c>
      <c r="B17" s="5" t="n">
        <v>-4173000</v>
      </c>
      <c r="C17" s="6" t="n">
        <v>-3693000</v>
      </c>
      <c r="D17" s="5" t="n">
        <v>-2661000</v>
      </c>
      <c r="E17" s="6" t="n">
        <v>-2294000</v>
      </c>
      <c r="F17" s="6" t="n">
        <v>-7900000</v>
      </c>
      <c r="G17" s="4" t="inlineStr">
        <is>
          <t xml:space="preserve"> </t>
        </is>
      </c>
      <c r="H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ffective Income Tax Rate Reconciliation, Percent</t>
        </is>
      </c>
      <c r="B19" s="4" t="inlineStr">
        <is>
          <t xml:space="preserve"> </t>
        </is>
      </c>
      <c r="C19" s="4" t="inlineStr">
        <is>
          <t xml:space="preserve"> </t>
        </is>
      </c>
      <c r="D19" s="4" t="inlineStr">
        <is>
          <t xml:space="preserve"> </t>
        </is>
      </c>
      <c r="E19" s="4" t="inlineStr">
        <is>
          <t xml:space="preserve"> </t>
        </is>
      </c>
      <c r="F19" s="10" t="n">
        <v>0.28</v>
      </c>
      <c r="G19" s="4" t="inlineStr">
        <is>
          <t xml:space="preserve"> </t>
        </is>
      </c>
      <c r="H19" s="4" t="inlineStr">
        <is>
          <t xml:space="preserve"> </t>
        </is>
      </c>
    </row>
    <row r="20">
      <c r="A20" s="4" t="inlineStr">
        <is>
          <t>Shipping and Handl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lling and distribution expense</t>
        </is>
      </c>
      <c r="B21" s="5" t="n">
        <v>2600000</v>
      </c>
      <c r="C21" s="4" t="inlineStr">
        <is>
          <t xml:space="preserve"> </t>
        </is>
      </c>
      <c r="D21" s="5" t="n">
        <v>2600000</v>
      </c>
      <c r="E21" s="4" t="inlineStr">
        <is>
          <t xml:space="preserve"> </t>
        </is>
      </c>
      <c r="F21" s="6" t="n">
        <v>5600000</v>
      </c>
      <c r="G21" s="5" t="n">
        <v>5300000</v>
      </c>
      <c r="H21" s="4" t="inlineStr">
        <is>
          <t xml:space="preserve"> </t>
        </is>
      </c>
    </row>
    <row r="22">
      <c r="A22" s="4" t="inlineStr">
        <is>
          <t>Freight Co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reight Costs</t>
        </is>
      </c>
      <c r="B23" s="6" t="n">
        <v>800000</v>
      </c>
      <c r="C23" s="4" t="inlineStr">
        <is>
          <t xml:space="preserve"> </t>
        </is>
      </c>
      <c r="D23" s="6" t="n">
        <v>1200000</v>
      </c>
      <c r="E23" s="4" t="inlineStr">
        <is>
          <t xml:space="preserve"> </t>
        </is>
      </c>
      <c r="F23" s="6" t="n">
        <v>2400000</v>
      </c>
      <c r="G23" s="6" t="n">
        <v>2200000</v>
      </c>
      <c r="H23"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NEW ACCOUNTING STANDARDS - Schedule Of Cash And Restricted Cash To Amounts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692</v>
      </c>
      <c r="C3" s="6" t="n">
        <v>5279</v>
      </c>
      <c r="D3" s="6" t="n">
        <v>10339</v>
      </c>
      <c r="E3" s="4" t="inlineStr">
        <is>
          <t xml:space="preserve"> </t>
        </is>
      </c>
    </row>
    <row r="4">
      <c r="A4" s="4" t="inlineStr">
        <is>
          <t>Restricted cash</t>
        </is>
      </c>
      <c r="B4" s="5" t="n">
        <v>2335</v>
      </c>
      <c r="C4" s="5" t="n">
        <v>2318</v>
      </c>
      <c r="D4" s="5" t="n">
        <v>2310</v>
      </c>
      <c r="E4" s="4" t="inlineStr">
        <is>
          <t xml:space="preserve"> </t>
        </is>
      </c>
    </row>
    <row r="5">
      <c r="A5" s="4" t="inlineStr">
        <is>
          <t>Total cash reported in statements of cash flows</t>
        </is>
      </c>
      <c r="B5" s="6" t="n">
        <v>3027</v>
      </c>
      <c r="C5" s="6" t="n">
        <v>7597</v>
      </c>
      <c r="D5" s="6" t="n">
        <v>12649</v>
      </c>
      <c r="E5" s="6" t="n">
        <v>297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STANDARDS (Details)</t>
        </is>
      </c>
      <c r="B1" s="2" t="inlineStr">
        <is>
          <t>Jun. 30, 2023</t>
        </is>
      </c>
    </row>
    <row r="2">
      <c r="A2" s="4" t="inlineStr">
        <is>
          <t>Computer Equipment [Member]</t>
        </is>
      </c>
      <c r="B2" s="4" t="inlineStr">
        <is>
          <t xml:space="preserve"> </t>
        </is>
      </c>
    </row>
    <row r="3">
      <c r="A3" s="4" t="inlineStr">
        <is>
          <t>Estimated Useful Lives</t>
        </is>
      </c>
      <c r="B3" s="4" t="inlineStr">
        <is>
          <t>3 years</t>
        </is>
      </c>
    </row>
    <row r="4">
      <c r="A4" s="4" t="inlineStr">
        <is>
          <t>Office Equipment [Member]</t>
        </is>
      </c>
      <c r="B4" s="4" t="inlineStr">
        <is>
          <t xml:space="preserve"> </t>
        </is>
      </c>
    </row>
    <row r="5">
      <c r="A5" s="4" t="inlineStr">
        <is>
          <t>Estimated Useful Lives</t>
        </is>
      </c>
      <c r="B5" s="4" t="inlineStr">
        <is>
          <t>5 years</t>
        </is>
      </c>
    </row>
    <row r="6">
      <c r="A6" s="4" t="inlineStr">
        <is>
          <t>Machinery and Equipment [Member] | Maximum [Member]</t>
        </is>
      </c>
      <c r="B6" s="4" t="inlineStr">
        <is>
          <t xml:space="preserve"> </t>
        </is>
      </c>
    </row>
    <row r="7">
      <c r="A7" s="4" t="inlineStr">
        <is>
          <t>Estimated Useful Lives</t>
        </is>
      </c>
      <c r="B7" s="4" t="inlineStr">
        <is>
          <t>10 years</t>
        </is>
      </c>
    </row>
    <row r="8">
      <c r="A8" s="4" t="inlineStr">
        <is>
          <t>Machinery and Equipment [Member] | Minimum [Member]</t>
        </is>
      </c>
      <c r="B8" s="4" t="inlineStr">
        <is>
          <t xml:space="preserve"> </t>
        </is>
      </c>
    </row>
    <row r="9">
      <c r="A9" s="4" t="inlineStr">
        <is>
          <t>Estimated Useful Lives</t>
        </is>
      </c>
      <c r="B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35363</v>
      </c>
      <c r="C4" s="6" t="n">
        <v>30809</v>
      </c>
      <c r="D4" s="6" t="n">
        <v>65161</v>
      </c>
      <c r="E4" s="6" t="n">
        <v>68385</v>
      </c>
    </row>
    <row r="5">
      <c r="A5" s="4" t="inlineStr">
        <is>
          <t>Entre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33835</v>
      </c>
      <c r="C7" s="5" t="n">
        <v>26733</v>
      </c>
      <c r="D7" s="5" t="n">
        <v>61162</v>
      </c>
      <c r="E7" s="5" t="n">
        <v>59978</v>
      </c>
    </row>
    <row r="8">
      <c r="A8" s="4" t="inlineStr">
        <is>
          <t>Breakfas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507</v>
      </c>
      <c r="C10" s="5" t="n">
        <v>2932</v>
      </c>
      <c r="D10" s="5" t="n">
        <v>3806</v>
      </c>
      <c r="E10" s="5" t="n">
        <v>5839</v>
      </c>
    </row>
    <row r="11">
      <c r="A11" s="4" t="inlineStr">
        <is>
          <t>Pizza And Snack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6" t="n">
        <v>21</v>
      </c>
      <c r="C13" s="6" t="n">
        <v>1144</v>
      </c>
      <c r="D13" s="6" t="n">
        <v>193</v>
      </c>
      <c r="E13" s="6" t="n">
        <v>25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 Additional Information (Details)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row r="4">
      <c r="A4" s="4" t="inlineStr">
        <is>
          <t>Contract liabilities</t>
        </is>
      </c>
      <c r="B4" s="6" t="n">
        <v>0</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gredients and supplies</t>
        </is>
      </c>
      <c r="B3" s="6" t="n">
        <v>20321</v>
      </c>
      <c r="C3" s="6" t="n">
        <v>16753</v>
      </c>
    </row>
    <row r="4">
      <c r="A4" s="4" t="inlineStr">
        <is>
          <t>Finished Goods</t>
        </is>
      </c>
      <c r="B4" s="5" t="n">
        <v>30885</v>
      </c>
      <c r="C4" s="5" t="n">
        <v>22726</v>
      </c>
    </row>
    <row r="5">
      <c r="A5" s="4" t="inlineStr">
        <is>
          <t>Total inventories</t>
        </is>
      </c>
      <c r="B5" s="6" t="n">
        <v>51206</v>
      </c>
      <c r="C5" s="6" t="n">
        <v>394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5363</v>
      </c>
      <c r="C4" s="6" t="n">
        <v>30809</v>
      </c>
      <c r="D4" s="6" t="n">
        <v>65161</v>
      </c>
      <c r="E4" s="6" t="n">
        <v>68385</v>
      </c>
    </row>
    <row r="5">
      <c r="A5" s="4" t="inlineStr">
        <is>
          <t>Cost of sales</t>
        </is>
      </c>
      <c r="B5" s="5" t="n">
        <v>30551</v>
      </c>
      <c r="C5" s="5" t="n">
        <v>28458</v>
      </c>
      <c r="D5" s="5" t="n">
        <v>55361</v>
      </c>
      <c r="E5" s="5" t="n">
        <v>61787</v>
      </c>
    </row>
    <row r="6">
      <c r="A6" s="4" t="inlineStr">
        <is>
          <t>Gross profit</t>
        </is>
      </c>
      <c r="B6" s="5" t="n">
        <v>4812</v>
      </c>
      <c r="C6" s="5" t="n">
        <v>2351</v>
      </c>
      <c r="D6" s="5" t="n">
        <v>9800</v>
      </c>
      <c r="E6" s="5" t="n">
        <v>65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distribution</t>
        </is>
      </c>
      <c r="B8" s="5" t="n">
        <v>4670</v>
      </c>
      <c r="C8" s="5" t="n">
        <v>4909</v>
      </c>
      <c r="D8" s="5" t="n">
        <v>10094</v>
      </c>
      <c r="E8" s="5" t="n">
        <v>10236</v>
      </c>
    </row>
    <row r="9">
      <c r="A9" s="4" t="inlineStr">
        <is>
          <t>Marketing</t>
        </is>
      </c>
      <c r="B9" s="5" t="n">
        <v>1509</v>
      </c>
      <c r="C9" s="5" t="n">
        <v>1172</v>
      </c>
      <c r="D9" s="5" t="n">
        <v>3143</v>
      </c>
      <c r="E9" s="5" t="n">
        <v>2958</v>
      </c>
    </row>
    <row r="10">
      <c r="A10" s="4" t="inlineStr">
        <is>
          <t>Administrative</t>
        </is>
      </c>
      <c r="B10" s="5" t="n">
        <v>9270</v>
      </c>
      <c r="C10" s="5" t="n">
        <v>6089</v>
      </c>
      <c r="D10" s="5" t="n">
        <v>17943</v>
      </c>
      <c r="E10" s="5" t="n">
        <v>11867</v>
      </c>
    </row>
    <row r="11">
      <c r="A11" s="4" t="inlineStr">
        <is>
          <t>Total operating expenses</t>
        </is>
      </c>
      <c r="B11" s="5" t="n">
        <v>15449</v>
      </c>
      <c r="C11" s="5" t="n">
        <v>12170</v>
      </c>
      <c r="D11" s="5" t="n">
        <v>31180</v>
      </c>
      <c r="E11" s="5" t="n">
        <v>25061</v>
      </c>
    </row>
    <row r="12">
      <c r="A12" s="4" t="inlineStr">
        <is>
          <t>Loss from operations</t>
        </is>
      </c>
      <c r="B12" s="5" t="n">
        <v>-10637</v>
      </c>
      <c r="C12" s="5" t="n">
        <v>-9819</v>
      </c>
      <c r="D12" s="5" t="n">
        <v>-21380</v>
      </c>
      <c r="E12" s="5" t="n">
        <v>-18463</v>
      </c>
    </row>
    <row r="13">
      <c r="A13" s="4" t="inlineStr">
        <is>
          <t>Interest expense</t>
        </is>
      </c>
      <c r="B13" s="5" t="n">
        <v>3949</v>
      </c>
      <c r="C13" s="5" t="n">
        <v>1291</v>
      </c>
      <c r="D13" s="5" t="n">
        <v>7231</v>
      </c>
      <c r="E13" s="5" t="n">
        <v>2181</v>
      </c>
    </row>
    <row r="14">
      <c r="A14" s="4" t="inlineStr">
        <is>
          <t>Other income</t>
        </is>
      </c>
      <c r="B14" s="5" t="n">
        <v>0</v>
      </c>
      <c r="C14" s="5" t="n">
        <v>0</v>
      </c>
      <c r="D14" s="5" t="n">
        <v>-348</v>
      </c>
      <c r="E14" s="5" t="n">
        <v>0</v>
      </c>
    </row>
    <row r="15">
      <c r="A15" s="4" t="inlineStr">
        <is>
          <t>Loss before income taxes</t>
        </is>
      </c>
      <c r="B15" s="5" t="n">
        <v>-14586</v>
      </c>
      <c r="C15" s="5" t="n">
        <v>-11110</v>
      </c>
      <c r="D15" s="5" t="n">
        <v>-28263</v>
      </c>
      <c r="E15" s="5" t="n">
        <v>-20644</v>
      </c>
    </row>
    <row r="16">
      <c r="A16" s="4" t="inlineStr">
        <is>
          <t>Income tax expense</t>
        </is>
      </c>
      <c r="B16" s="5" t="n">
        <v>0</v>
      </c>
      <c r="C16" s="5" t="n">
        <v>0</v>
      </c>
      <c r="D16" s="5" t="n">
        <v>0</v>
      </c>
      <c r="E16" s="5" t="n">
        <v>0</v>
      </c>
    </row>
    <row r="17">
      <c r="A17" s="4" t="inlineStr">
        <is>
          <t>Net Loss</t>
        </is>
      </c>
      <c r="B17" s="5" t="n">
        <v>-14586</v>
      </c>
      <c r="C17" s="5" t="n">
        <v>-11110</v>
      </c>
      <c r="D17" s="5" t="n">
        <v>-28263</v>
      </c>
      <c r="E17" s="5" t="n">
        <v>-20644</v>
      </c>
    </row>
    <row r="18">
      <c r="A18" s="4" t="inlineStr">
        <is>
          <t>Less: net loss attributable to non-controlling interest</t>
        </is>
      </c>
      <c r="B18" s="5" t="n">
        <v>-10413</v>
      </c>
      <c r="C18" s="5" t="n">
        <v>-8449</v>
      </c>
      <c r="D18" s="5" t="n">
        <v>-20397</v>
      </c>
      <c r="E18" s="5" t="n">
        <v>-15689</v>
      </c>
    </row>
    <row r="19">
      <c r="A19" s="4" t="inlineStr">
        <is>
          <t>Net loss attributable to The Real Good Food Company, Inc.</t>
        </is>
      </c>
      <c r="B19" s="6" t="n">
        <v>-4173</v>
      </c>
      <c r="C19" s="6" t="n">
        <v>-2661</v>
      </c>
      <c r="D19" s="6" t="n">
        <v>-7866</v>
      </c>
      <c r="E19" s="6" t="n">
        <v>-4955</v>
      </c>
    </row>
    <row r="20">
      <c r="A20" s="4" t="inlineStr">
        <is>
          <t>Earnings per share/unit, basic</t>
        </is>
      </c>
      <c r="B20" s="8" t="n">
        <v>-0.58</v>
      </c>
      <c r="C20" s="8" t="n">
        <v>-0.43</v>
      </c>
      <c r="D20" s="8" t="n">
        <v>-1.11</v>
      </c>
      <c r="E20" s="9" t="n">
        <v>-0.8</v>
      </c>
    </row>
    <row r="21">
      <c r="A21" s="4" t="inlineStr">
        <is>
          <t>Earnings per share/unit, diluted</t>
        </is>
      </c>
      <c r="B21" s="8" t="n">
        <v>-0.58</v>
      </c>
      <c r="C21" s="8" t="n">
        <v>-0.43</v>
      </c>
      <c r="D21" s="8" t="n">
        <v>-1.11</v>
      </c>
      <c r="E21" s="9" t="n">
        <v>-0.8</v>
      </c>
    </row>
    <row r="22">
      <c r="A22" s="4" t="inlineStr">
        <is>
          <t>Weighted Average Number of Shares Outstanding, Basic</t>
        </is>
      </c>
      <c r="B22" s="5" t="n">
        <v>7197137</v>
      </c>
      <c r="C22" s="5" t="n">
        <v>6169885</v>
      </c>
      <c r="D22" s="5" t="n">
        <v>7094619</v>
      </c>
      <c r="E22" s="5" t="n">
        <v>6169885</v>
      </c>
    </row>
    <row r="23">
      <c r="A23" s="4" t="inlineStr">
        <is>
          <t>Weighted Average Number of Shares Outstanding, Diluted</t>
        </is>
      </c>
      <c r="B23" s="5" t="n">
        <v>7197137</v>
      </c>
      <c r="C23" s="5" t="n">
        <v>6169885</v>
      </c>
      <c r="D23" s="5" t="n">
        <v>7094619</v>
      </c>
      <c r="E23" s="5" t="n">
        <v>61698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4844</v>
      </c>
      <c r="C3" s="6" t="n">
        <v>44230</v>
      </c>
    </row>
    <row r="4">
      <c r="A4" s="4" t="inlineStr">
        <is>
          <t>Less: accumulated depreciation</t>
        </is>
      </c>
      <c r="B4" s="5" t="n">
        <v>-9001</v>
      </c>
      <c r="C4" s="5" t="n">
        <v>-5793</v>
      </c>
    </row>
    <row r="5">
      <c r="A5" s="4" t="inlineStr">
        <is>
          <t>Subtotal</t>
        </is>
      </c>
      <c r="B5" s="5" t="n">
        <v>35843</v>
      </c>
      <c r="C5" s="5" t="n">
        <v>38437</v>
      </c>
    </row>
    <row r="6">
      <c r="A6" s="4" t="inlineStr">
        <is>
          <t>Construction in progress</t>
        </is>
      </c>
      <c r="B6" s="5" t="n">
        <v>350</v>
      </c>
      <c r="C6" s="5" t="n">
        <v>60</v>
      </c>
    </row>
    <row r="7">
      <c r="A7" s="4" t="inlineStr">
        <is>
          <t>Property and equipment, net</t>
        </is>
      </c>
      <c r="B7" s="5" t="n">
        <v>36193</v>
      </c>
      <c r="C7" s="5" t="n">
        <v>38497</v>
      </c>
    </row>
    <row r="8">
      <c r="A8" s="4" t="inlineStr">
        <is>
          <t>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22</v>
      </c>
      <c r="C10" s="5" t="n">
        <v>122</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64</v>
      </c>
      <c r="C13" s="5" t="n">
        <v>164</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43807</v>
      </c>
      <c r="C16" s="5" t="n">
        <v>43193</v>
      </c>
    </row>
    <row r="17">
      <c r="A17" s="4" t="inlineStr">
        <is>
          <t>Leasehold Improvements And 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751</v>
      </c>
      <c r="C19" s="6" t="n">
        <v>7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ummary Of Property Plant And Equipment (Parenthetic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1.6</v>
      </c>
      <c r="C4" s="9" t="n">
        <v>0.4</v>
      </c>
      <c r="D4" s="9" t="n">
        <v>3.2</v>
      </c>
      <c r="E4" s="9" t="n">
        <v>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02</v>
      </c>
      <c r="C4" s="6" t="n">
        <v>432</v>
      </c>
      <c r="D4" s="6" t="n">
        <v>1205</v>
      </c>
      <c r="E4" s="6" t="n">
        <v>1024</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1076</v>
      </c>
      <c r="C6" s="5" t="n">
        <v>65</v>
      </c>
      <c r="D6" s="5" t="n">
        <v>2155</v>
      </c>
      <c r="E6" s="5" t="n">
        <v>133</v>
      </c>
    </row>
    <row r="7">
      <c r="A7" s="4" t="inlineStr">
        <is>
          <t>Interest on lease liabilities</t>
        </is>
      </c>
      <c r="B7" s="5" t="n">
        <v>542</v>
      </c>
      <c r="C7" s="5" t="n">
        <v>8</v>
      </c>
      <c r="D7" s="5" t="n">
        <v>1111</v>
      </c>
      <c r="E7" s="5" t="n">
        <v>18</v>
      </c>
    </row>
    <row r="8">
      <c r="A8" s="4" t="inlineStr">
        <is>
          <t>Short-term lease costs</t>
        </is>
      </c>
      <c r="B8" s="5" t="n">
        <v>118</v>
      </c>
      <c r="C8" s="5" t="n">
        <v>0</v>
      </c>
      <c r="D8" s="5" t="n">
        <v>235</v>
      </c>
      <c r="E8" s="5" t="n">
        <v>146</v>
      </c>
    </row>
    <row r="9">
      <c r="A9" s="4" t="inlineStr">
        <is>
          <t>Total lease costs</t>
        </is>
      </c>
      <c r="B9" s="6" t="n">
        <v>2338</v>
      </c>
      <c r="C9" s="6" t="n">
        <v>505</v>
      </c>
      <c r="D9" s="6" t="n">
        <v>4706</v>
      </c>
      <c r="E9" s="6" t="n">
        <v>13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10155</v>
      </c>
      <c r="C3" s="6" t="n">
        <v>10881</v>
      </c>
    </row>
    <row r="4">
      <c r="A4" s="4" t="inlineStr">
        <is>
          <t>Property and equipment, net</t>
        </is>
      </c>
      <c r="B4" s="5" t="n">
        <v>25521</v>
      </c>
      <c r="C4" s="5" t="n">
        <v>27392</v>
      </c>
    </row>
    <row r="5">
      <c r="A5" s="4" t="inlineStr">
        <is>
          <t>Total lease assets</t>
        </is>
      </c>
      <c r="B5" s="6" t="n">
        <v>35676</v>
      </c>
      <c r="C5" s="6" t="n">
        <v>38273</v>
      </c>
    </row>
    <row r="6">
      <c r="A6" s="4" t="inlineStr">
        <is>
          <t>Finance Lease, Right-of-Use Asset, Statement of Financial Position [Extensible Enumeration]</t>
        </is>
      </c>
      <c r="B6" s="4" t="inlineStr">
        <is>
          <t>Property, Plant and Equipment, Net</t>
        </is>
      </c>
      <c r="C6" s="4" t="inlineStr">
        <is>
          <t>Property, Plant and Equipment, Net</t>
        </is>
      </c>
    </row>
    <row r="7">
      <c r="A7" s="3" t="inlineStr">
        <is>
          <t>Current :</t>
        </is>
      </c>
      <c r="B7" s="4" t="inlineStr">
        <is>
          <t xml:space="preserve"> </t>
        </is>
      </c>
      <c r="C7" s="4" t="inlineStr">
        <is>
          <t xml:space="preserve"> </t>
        </is>
      </c>
    </row>
    <row r="8">
      <c r="A8" s="4" t="inlineStr">
        <is>
          <t>Operating lease liabilities</t>
        </is>
      </c>
      <c r="B8" s="6" t="n">
        <v>1555</v>
      </c>
      <c r="C8" s="6" t="n">
        <v>1455</v>
      </c>
    </row>
    <row r="9">
      <c r="A9" s="4" t="inlineStr">
        <is>
          <t>Finance lease liabilities</t>
        </is>
      </c>
      <c r="B9" s="5" t="n">
        <v>3291</v>
      </c>
      <c r="C9" s="5" t="n">
        <v>3310</v>
      </c>
    </row>
    <row r="10">
      <c r="A10" s="3" t="inlineStr">
        <is>
          <t>Noncurrent :</t>
        </is>
      </c>
      <c r="B10" s="4" t="inlineStr">
        <is>
          <t xml:space="preserve"> </t>
        </is>
      </c>
      <c r="C10" s="4" t="inlineStr">
        <is>
          <t xml:space="preserve"> </t>
        </is>
      </c>
    </row>
    <row r="11">
      <c r="A11" s="4" t="inlineStr">
        <is>
          <t>Long term Operating lease liabilities</t>
        </is>
      </c>
      <c r="B11" s="5" t="n">
        <v>9223</v>
      </c>
      <c r="C11" s="5" t="n">
        <v>10030</v>
      </c>
    </row>
    <row r="12">
      <c r="A12" s="4" t="inlineStr">
        <is>
          <t>Long term Finance lease liabilities</t>
        </is>
      </c>
      <c r="B12" s="5" t="n">
        <v>22425</v>
      </c>
      <c r="C12" s="5" t="n">
        <v>24099</v>
      </c>
    </row>
    <row r="13">
      <c r="A13" s="4" t="inlineStr">
        <is>
          <t>Total lease liabilities</t>
        </is>
      </c>
      <c r="B13" s="6" t="n">
        <v>36494</v>
      </c>
      <c r="C13" s="6" t="n">
        <v>388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Leases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86</v>
      </c>
      <c r="C4" s="6" t="n">
        <v>581</v>
      </c>
    </row>
    <row r="5">
      <c r="A5" s="4" t="inlineStr">
        <is>
          <t>Operating cash flows from finance leases</t>
        </is>
      </c>
      <c r="B5" s="5" t="n">
        <v>1111</v>
      </c>
      <c r="C5" s="5" t="n">
        <v>18</v>
      </c>
    </row>
    <row r="6">
      <c r="A6" s="4" t="inlineStr">
        <is>
          <t>Financing cash flows from finance leases</t>
        </is>
      </c>
      <c r="B6" s="5" t="n">
        <v>1716</v>
      </c>
      <c r="C6" s="5" t="n">
        <v>106</v>
      </c>
    </row>
    <row r="7">
      <c r="A7" s="4" t="inlineStr">
        <is>
          <t>Supplemental noncash information on lease liabilities arising from obtaining right-of-use assets</t>
        </is>
      </c>
      <c r="B7" s="6" t="n">
        <v>0</v>
      </c>
      <c r="C7" s="6" t="n">
        <v>183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 Additional Information (Details)</t>
        </is>
      </c>
      <c r="B1" s="2" t="inlineStr">
        <is>
          <t>Jun. 30, 2023</t>
        </is>
      </c>
      <c r="C1" s="2" t="inlineStr">
        <is>
          <t>Jun. 30, 2022</t>
        </is>
      </c>
    </row>
    <row r="2">
      <c r="A2" s="3" t="inlineStr">
        <is>
          <t>Property, Plant and Equipment [Abstract]</t>
        </is>
      </c>
      <c r="B2" s="4" t="inlineStr">
        <is>
          <t xml:space="preserve"> </t>
        </is>
      </c>
      <c r="C2" s="4" t="inlineStr">
        <is>
          <t xml:space="preserve"> </t>
        </is>
      </c>
    </row>
    <row r="3">
      <c r="A3" s="4" t="inlineStr">
        <is>
          <t>Operating leases</t>
        </is>
      </c>
      <c r="B3" s="10" t="n">
        <v>0.07000000000000001</v>
      </c>
      <c r="C3" s="10" t="n">
        <v>0.09</v>
      </c>
    </row>
    <row r="4">
      <c r="A4" s="4" t="inlineStr">
        <is>
          <t>Finance leases</t>
        </is>
      </c>
      <c r="B4" s="11" t="n">
        <v>0.081</v>
      </c>
      <c r="C4" s="10" t="n">
        <v>0.07000000000000001</v>
      </c>
    </row>
    <row r="5">
      <c r="A5" s="4" t="inlineStr">
        <is>
          <t>Operating Lease, Weighted Average Remaining Lease Term</t>
        </is>
      </c>
      <c r="B5" s="4" t="inlineStr">
        <is>
          <t>5 years 7 months 6 days</t>
        </is>
      </c>
      <c r="C5" s="4" t="inlineStr">
        <is>
          <t xml:space="preserve"> </t>
        </is>
      </c>
    </row>
    <row r="6">
      <c r="A6" s="4" t="inlineStr">
        <is>
          <t>Finance Lease, Weighted Average Remaining Lease Term</t>
        </is>
      </c>
      <c r="B6" s="4" t="inlineStr">
        <is>
          <t>5 years 9 months 18 days</t>
        </is>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Liabilities Payments Due (Details) $ in Thousands</t>
        </is>
      </c>
      <c r="B1" s="2" t="inlineStr">
        <is>
          <t>Jun. 30, 2023 USD ($)</t>
        </is>
      </c>
    </row>
    <row r="2">
      <c r="A2" s="3" t="inlineStr">
        <is>
          <t>Operating Leases</t>
        </is>
      </c>
      <c r="B2" s="4" t="inlineStr">
        <is>
          <t xml:space="preserve"> </t>
        </is>
      </c>
    </row>
    <row r="3">
      <c r="A3" s="4" t="inlineStr">
        <is>
          <t>Remainder of 2023</t>
        </is>
      </c>
      <c r="B3" s="6" t="n">
        <v>1196</v>
      </c>
    </row>
    <row r="4">
      <c r="A4" s="4" t="inlineStr">
        <is>
          <t>2024</t>
        </is>
      </c>
      <c r="B4" s="5" t="n">
        <v>2443</v>
      </c>
    </row>
    <row r="5">
      <c r="A5" s="4" t="inlineStr">
        <is>
          <t>2025</t>
        </is>
      </c>
      <c r="B5" s="5" t="n">
        <v>2470</v>
      </c>
    </row>
    <row r="6">
      <c r="A6" s="4" t="inlineStr">
        <is>
          <t>2026</t>
        </is>
      </c>
      <c r="B6" s="5" t="n">
        <v>2291</v>
      </c>
    </row>
    <row r="7">
      <c r="A7" s="4" t="inlineStr">
        <is>
          <t>2027</t>
        </is>
      </c>
      <c r="B7" s="5" t="n">
        <v>2176</v>
      </c>
    </row>
    <row r="8">
      <c r="A8" s="4" t="inlineStr">
        <is>
          <t>Thereafter</t>
        </is>
      </c>
      <c r="B8" s="5" t="n">
        <v>2985</v>
      </c>
    </row>
    <row r="9">
      <c r="A9" s="4" t="inlineStr">
        <is>
          <t>Total future lease payments</t>
        </is>
      </c>
      <c r="B9" s="5" t="n">
        <v>13561</v>
      </c>
    </row>
    <row r="10">
      <c r="A10" s="4" t="inlineStr">
        <is>
          <t>Less: Interest</t>
        </is>
      </c>
      <c r="B10" s="5" t="n">
        <v>-2783</v>
      </c>
    </row>
    <row r="11">
      <c r="A11" s="4" t="inlineStr">
        <is>
          <t>Present value of lease obligations</t>
        </is>
      </c>
      <c r="B11" s="5" t="n">
        <v>10778</v>
      </c>
    </row>
    <row r="12">
      <c r="A12" s="3" t="inlineStr">
        <is>
          <t>Finance Leases</t>
        </is>
      </c>
      <c r="B12" s="4" t="inlineStr">
        <is>
          <t xml:space="preserve"> </t>
        </is>
      </c>
    </row>
    <row r="13">
      <c r="A13" s="4" t="inlineStr">
        <is>
          <t>Remainder of 2023</t>
        </is>
      </c>
      <c r="B13" s="5" t="n">
        <v>2650</v>
      </c>
    </row>
    <row r="14">
      <c r="A14" s="4" t="inlineStr">
        <is>
          <t>2024</t>
        </is>
      </c>
      <c r="B14" s="5" t="n">
        <v>5290</v>
      </c>
    </row>
    <row r="15">
      <c r="A15" s="4" t="inlineStr">
        <is>
          <t>2025</t>
        </is>
      </c>
      <c r="B15" s="5" t="n">
        <v>5290</v>
      </c>
    </row>
    <row r="16">
      <c r="A16" s="4" t="inlineStr">
        <is>
          <t>2026</t>
        </is>
      </c>
      <c r="B16" s="5" t="n">
        <v>5290</v>
      </c>
    </row>
    <row r="17">
      <c r="A17" s="4" t="inlineStr">
        <is>
          <t>2027</t>
        </is>
      </c>
      <c r="B17" s="5" t="n">
        <v>5290</v>
      </c>
    </row>
    <row r="18">
      <c r="A18" s="4" t="inlineStr">
        <is>
          <t>Thereafter</t>
        </is>
      </c>
      <c r="B18" s="5" t="n">
        <v>9107</v>
      </c>
    </row>
    <row r="19">
      <c r="A19" s="4" t="inlineStr">
        <is>
          <t>Total future lease payments</t>
        </is>
      </c>
      <c r="B19" s="5" t="n">
        <v>32917</v>
      </c>
    </row>
    <row r="20">
      <c r="A20" s="4" t="inlineStr">
        <is>
          <t>Less: Interest</t>
        </is>
      </c>
      <c r="B20" s="5" t="n">
        <v>-7201</v>
      </c>
    </row>
    <row r="21">
      <c r="A21" s="4" t="inlineStr">
        <is>
          <t>Present value of lease obligations</t>
        </is>
      </c>
      <c r="B21" s="6" t="n">
        <v>257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Revolving line of credit/capex line</t>
        </is>
      </c>
      <c r="B3" s="6" t="n">
        <v>74021</v>
      </c>
      <c r="C3" s="6" t="n">
        <v>59481</v>
      </c>
    </row>
    <row r="4">
      <c r="A4" s="4" t="inlineStr">
        <is>
          <t>PMC Equipment loan</t>
        </is>
      </c>
      <c r="B4" s="5" t="n">
        <v>7131</v>
      </c>
      <c r="C4" s="5" t="n">
        <v>0</v>
      </c>
    </row>
    <row r="5">
      <c r="A5" s="4" t="inlineStr">
        <is>
          <t>PMC Term Loan</t>
        </is>
      </c>
      <c r="B5" s="5" t="n">
        <v>20000</v>
      </c>
      <c r="C5" s="5" t="n">
        <v>10000</v>
      </c>
    </row>
    <row r="6">
      <c r="A6" s="4" t="inlineStr">
        <is>
          <t>Total Long-term debt</t>
        </is>
      </c>
      <c r="B6" s="5" t="n">
        <v>102146</v>
      </c>
      <c r="C6" s="5" t="n">
        <v>69851</v>
      </c>
    </row>
    <row r="7">
      <c r="A7" s="4" t="inlineStr">
        <is>
          <t>Less: Current maturities of long-term debt</t>
        </is>
      </c>
      <c r="B7" s="5" t="n">
        <v>994</v>
      </c>
      <c r="C7" s="5" t="n">
        <v>370</v>
      </c>
    </row>
    <row r="8">
      <c r="A8" s="4" t="inlineStr">
        <is>
          <t>Long-term debt</t>
        </is>
      </c>
      <c r="B8" s="5" t="n">
        <v>101152</v>
      </c>
      <c r="C8" s="5" t="n">
        <v>69481</v>
      </c>
    </row>
    <row r="9">
      <c r="A9" s="4" t="inlineStr">
        <is>
          <t>Revolving Credit Facility [Member] | November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line of credit/capex line</t>
        </is>
      </c>
      <c r="B11" s="5" t="n">
        <v>74021</v>
      </c>
      <c r="C11" s="5" t="n">
        <v>55181</v>
      </c>
    </row>
    <row r="12">
      <c r="A12" s="4" t="inlineStr">
        <is>
          <t>Capital Expenditure Line Of Credit [Member] | November 2025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volving line of credit/capex line</t>
        </is>
      </c>
      <c r="B14" s="5" t="n">
        <v>0</v>
      </c>
      <c r="C14" s="5" t="n">
        <v>4670</v>
      </c>
    </row>
    <row r="15">
      <c r="A15" s="4" t="inlineStr">
        <is>
          <t>PMC Equipment Loan [Member] | August Two Thousand and Twenty Eigh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MC Equipment loan</t>
        </is>
      </c>
      <c r="B17" s="5" t="n">
        <v>8125</v>
      </c>
      <c r="C17" s="5" t="n">
        <v>0</v>
      </c>
    </row>
    <row r="18">
      <c r="A18" s="4" t="inlineStr">
        <is>
          <t>PMC Term Loan [Member] | August Two Thousand and Twenty Eigh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MC Term Loan</t>
        </is>
      </c>
      <c r="B20" s="6" t="n">
        <v>20000</v>
      </c>
      <c r="C20"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BT - Summary of Long-Term Debt (Parenthetical) (Details) - Prime Rate [Member]</t>
        </is>
      </c>
      <c r="B1" s="2" t="inlineStr">
        <is>
          <t>6 Months Ended</t>
        </is>
      </c>
    </row>
    <row r="2">
      <c r="B2" s="2" t="inlineStr">
        <is>
          <t>Jun. 30, 2023</t>
        </is>
      </c>
    </row>
    <row r="3">
      <c r="A3" s="4" t="inlineStr">
        <is>
          <t>Revolving Credit Facility [Member] | March Two Thousand And Twenty Five [Member]</t>
        </is>
      </c>
      <c r="B3" s="4" t="inlineStr">
        <is>
          <t xml:space="preserve"> </t>
        </is>
      </c>
    </row>
    <row r="4">
      <c r="A4" s="3" t="inlineStr">
        <is>
          <t>Debt Instrument [Line Items]</t>
        </is>
      </c>
      <c r="B4" s="4" t="inlineStr">
        <is>
          <t xml:space="preserve"> </t>
        </is>
      </c>
    </row>
    <row r="5">
      <c r="A5" s="4" t="inlineStr">
        <is>
          <t>Debt instrument variable interest rate spread percentage</t>
        </is>
      </c>
      <c r="B5" s="11" t="n">
        <v>0.0425</v>
      </c>
    </row>
    <row r="6">
      <c r="A6" s="4" t="inlineStr">
        <is>
          <t>Capital Expenditure Line Of Credit [Member] | March Two Thousand And Twenty Five [Member]</t>
        </is>
      </c>
      <c r="B6" s="4" t="inlineStr">
        <is>
          <t xml:space="preserve"> </t>
        </is>
      </c>
    </row>
    <row r="7">
      <c r="A7" s="3" t="inlineStr">
        <is>
          <t>Debt Instrument [Line Items]</t>
        </is>
      </c>
      <c r="B7" s="4" t="inlineStr">
        <is>
          <t xml:space="preserve"> </t>
        </is>
      </c>
    </row>
    <row r="8">
      <c r="A8" s="4" t="inlineStr">
        <is>
          <t>Debt instrument variable interest rate spread percentage</t>
        </is>
      </c>
      <c r="B8" s="11" t="n">
        <v>0.08500000000000001</v>
      </c>
    </row>
    <row r="9">
      <c r="A9" s="4" t="inlineStr">
        <is>
          <t>PMC Term Loan [Member] | August Two Thousand and Twenty Eight [Member]</t>
        </is>
      </c>
      <c r="B9" s="4" t="inlineStr">
        <is>
          <t xml:space="preserve"> </t>
        </is>
      </c>
    </row>
    <row r="10">
      <c r="A10" s="3" t="inlineStr">
        <is>
          <t>Debt Instrument [Line Items]</t>
        </is>
      </c>
      <c r="B10" s="4" t="inlineStr">
        <is>
          <t xml:space="preserve"> </t>
        </is>
      </c>
    </row>
    <row r="11">
      <c r="A11" s="4" t="inlineStr">
        <is>
          <t>Debt instrument variable interest rate spread percentage</t>
        </is>
      </c>
      <c r="B11" s="11" t="n">
        <v>0.0785</v>
      </c>
    </row>
    <row r="12">
      <c r="A12" s="4" t="inlineStr">
        <is>
          <t>PMC Equipment Loan [Member] | August Two Thousand and Twenty Eight [Member]</t>
        </is>
      </c>
      <c r="B12" s="4" t="inlineStr">
        <is>
          <t xml:space="preserve"> </t>
        </is>
      </c>
    </row>
    <row r="13">
      <c r="A13" s="3" t="inlineStr">
        <is>
          <t>Debt Instrument [Line Items]</t>
        </is>
      </c>
      <c r="B13" s="4" t="inlineStr">
        <is>
          <t xml:space="preserve"> </t>
        </is>
      </c>
    </row>
    <row r="14">
      <c r="A14" s="4" t="inlineStr">
        <is>
          <t>Debt instrument variable interest rate spread percentage</t>
        </is>
      </c>
      <c r="B14" s="11" t="n">
        <v>0.0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Additional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maximum borrowing capacity</t>
        </is>
      </c>
      <c r="B4" s="9" t="n">
        <v>8.1</v>
      </c>
      <c r="C4" s="4" t="inlineStr">
        <is>
          <t xml:space="preserve"> </t>
        </is>
      </c>
      <c r="D4" s="9" t="n">
        <v>8.1</v>
      </c>
      <c r="E4" s="4" t="inlineStr">
        <is>
          <t xml:space="preserve"> </t>
        </is>
      </c>
      <c r="F4" s="4" t="inlineStr">
        <is>
          <t xml:space="preserve"> </t>
        </is>
      </c>
      <c r="G4" s="4" t="inlineStr">
        <is>
          <t xml:space="preserve"> </t>
        </is>
      </c>
      <c r="H4" s="4" t="inlineStr">
        <is>
          <t xml:space="preserve"> </t>
        </is>
      </c>
    </row>
    <row r="5">
      <c r="A5" s="4" t="inlineStr">
        <is>
          <t>Deferred loan cost</t>
        </is>
      </c>
      <c r="B5" s="9" t="n">
        <v>0.8</v>
      </c>
      <c r="C5" s="4" t="inlineStr">
        <is>
          <t xml:space="preserve"> </t>
        </is>
      </c>
      <c r="D5" s="9" t="n">
        <v>0.8</v>
      </c>
      <c r="E5" s="4" t="inlineStr">
        <is>
          <t xml:space="preserve"> </t>
        </is>
      </c>
      <c r="F5" s="4" t="inlineStr">
        <is>
          <t xml:space="preserve"> </t>
        </is>
      </c>
      <c r="G5" s="4" t="inlineStr">
        <is>
          <t xml:space="preserve"> </t>
        </is>
      </c>
      <c r="H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nvertible, Carrying Amount of Equity Compon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v>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v>
      </c>
    </row>
    <row r="12">
      <c r="A12" s="4" t="inlineStr">
        <is>
          <t>PMC Financial Services [Member] |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variable interest rate spread percentage</t>
        </is>
      </c>
      <c r="B14" s="4" t="inlineStr">
        <is>
          <t xml:space="preserve"> </t>
        </is>
      </c>
      <c r="C14" s="4" t="inlineStr">
        <is>
          <t xml:space="preserve"> </t>
        </is>
      </c>
      <c r="D14" s="11" t="n">
        <v>0.0785</v>
      </c>
      <c r="E14" s="4" t="inlineStr">
        <is>
          <t xml:space="preserve"> </t>
        </is>
      </c>
      <c r="F14" s="4" t="inlineStr">
        <is>
          <t xml:space="preserve"> </t>
        </is>
      </c>
      <c r="G14" s="4" t="inlineStr">
        <is>
          <t xml:space="preserve"> </t>
        </is>
      </c>
      <c r="H14" s="4" t="inlineStr">
        <is>
          <t xml:space="preserve"> </t>
        </is>
      </c>
    </row>
    <row r="15">
      <c r="A15" s="4" t="inlineStr">
        <is>
          <t>Debt instrument, Floor rate</t>
        </is>
      </c>
      <c r="B15" s="11" t="n">
        <v>0.1335</v>
      </c>
      <c r="C15" s="4" t="inlineStr">
        <is>
          <t xml:space="preserve"> </t>
        </is>
      </c>
      <c r="D15" s="11" t="n">
        <v>0.1335</v>
      </c>
      <c r="E15" s="4" t="inlineStr">
        <is>
          <t xml:space="preserve"> </t>
        </is>
      </c>
      <c r="F15" s="4" t="inlineStr">
        <is>
          <t xml:space="preserve"> </t>
        </is>
      </c>
      <c r="G15" s="4" t="inlineStr">
        <is>
          <t xml:space="preserve"> </t>
        </is>
      </c>
      <c r="H15" s="4" t="inlineStr">
        <is>
          <t xml:space="preserve"> </t>
        </is>
      </c>
    </row>
    <row r="16">
      <c r="A16" s="4" t="inlineStr">
        <is>
          <t>Amended Loan And Security Agreement One [Member] | PMC Financial Services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v>
      </c>
    </row>
    <row r="19">
      <c r="A19" s="4" t="inlineStr">
        <is>
          <t>Amended Loan And Security Agreement Two [Member] | PMC Financial Services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of debt modification fees</t>
        </is>
      </c>
      <c r="B21" s="4" t="inlineStr">
        <is>
          <t xml:space="preserve"> </t>
        </is>
      </c>
      <c r="C21" s="4" t="inlineStr">
        <is>
          <t xml:space="preserve"> </t>
        </is>
      </c>
      <c r="D21" s="4" t="inlineStr">
        <is>
          <t xml:space="preserve"> </t>
        </is>
      </c>
      <c r="E21" s="4" t="inlineStr">
        <is>
          <t xml:space="preserve"> </t>
        </is>
      </c>
      <c r="F21" s="9" t="n">
        <v>2.4</v>
      </c>
      <c r="G21" s="4" t="inlineStr">
        <is>
          <t xml:space="preserve"> </t>
        </is>
      </c>
      <c r="H21" s="4" t="inlineStr">
        <is>
          <t xml:space="preserve"> </t>
        </is>
      </c>
    </row>
    <row r="22">
      <c r="A22" s="4" t="inlineStr">
        <is>
          <t>Amended Loan And Security Agreement Two [Member] | PMC Financial Services [Member] | Revolving Credit Facility [Member] |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of debt modification fees</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row>
    <row r="25">
      <c r="A25" s="4" t="inlineStr">
        <is>
          <t>Amended Loan And Security Agreement Three [Member] | PMC Financial Services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ation of deferred loan costs</t>
        </is>
      </c>
      <c r="B27" s="9" t="n">
        <v>0.1</v>
      </c>
      <c r="C27" s="9" t="n">
        <v>0.1</v>
      </c>
      <c r="D27" s="9" t="n">
        <v>0.2</v>
      </c>
      <c r="E27" s="9" t="n">
        <v>0.2</v>
      </c>
      <c r="F27" s="4" t="inlineStr">
        <is>
          <t xml:space="preserve"> </t>
        </is>
      </c>
      <c r="G27" s="4" t="inlineStr">
        <is>
          <t xml:space="preserve"> </t>
        </is>
      </c>
      <c r="H27"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46" customWidth="1" min="5" max="5"/>
    <col width="36" customWidth="1" min="6" max="6"/>
    <col width="29" customWidth="1" min="7" max="7"/>
    <col width="35" customWidth="1" min="8" max="8"/>
  </cols>
  <sheetData>
    <row r="1">
      <c r="A1" s="1" t="inlineStr">
        <is>
          <t>Consolidated Statements of Stockholders' Equity/(Deficit) - USD ($) $ in Thousands</t>
        </is>
      </c>
      <c r="C1" s="2" t="inlineStr">
        <is>
          <t>Total</t>
        </is>
      </c>
      <c r="D1" s="2" t="inlineStr">
        <is>
          <t>Common Stock [Member] Common Class A [Member]</t>
        </is>
      </c>
      <c r="E1" s="2" t="inlineStr">
        <is>
          <t>Common Stock [Member] Common Class B [Member]</t>
        </is>
      </c>
      <c r="F1" s="2" t="inlineStr">
        <is>
          <t>Additional Paid-in Capital [Member]</t>
        </is>
      </c>
      <c r="G1" s="2" t="inlineStr">
        <is>
          <t>Accumulated Deficit [Member]</t>
        </is>
      </c>
      <c r="H1" s="2" t="inlineStr">
        <is>
          <t>Non- Controlling Interest [Member]</t>
        </is>
      </c>
    </row>
    <row r="2">
      <c r="A2" s="4" t="inlineStr">
        <is>
          <t>Beginning balance at Dec. 31, 2021</t>
        </is>
      </c>
      <c r="C2" s="6" t="n">
        <v>30985</v>
      </c>
      <c r="D2" s="6" t="n">
        <v>1</v>
      </c>
      <c r="E2" s="6" t="n">
        <v>2</v>
      </c>
      <c r="F2" s="6" t="n">
        <v>49693</v>
      </c>
      <c r="G2" s="6" t="n">
        <v>-10143</v>
      </c>
      <c r="H2" s="6" t="n">
        <v>-8568</v>
      </c>
    </row>
    <row r="3">
      <c r="A3" s="4" t="inlineStr">
        <is>
          <t>Beginning Balance Unit at Dec. 31, 2021</t>
        </is>
      </c>
      <c r="C3" s="4" t="inlineStr">
        <is>
          <t xml:space="preserve"> </t>
        </is>
      </c>
      <c r="D3" s="5" t="n">
        <v>6169885</v>
      </c>
      <c r="E3" s="5" t="n">
        <v>19577681</v>
      </c>
      <c r="F3" s="4" t="inlineStr">
        <is>
          <t xml:space="preserve"> </t>
        </is>
      </c>
      <c r="G3" s="4" t="inlineStr">
        <is>
          <t xml:space="preserve"> </t>
        </is>
      </c>
      <c r="H3" s="4" t="inlineStr">
        <is>
          <t xml:space="preserve"> </t>
        </is>
      </c>
    </row>
    <row r="4">
      <c r="A4" s="4" t="inlineStr">
        <is>
          <t>Net loss</t>
        </is>
      </c>
      <c r="C4" s="5" t="n">
        <v>-9534</v>
      </c>
      <c r="D4" s="4" t="inlineStr">
        <is>
          <t xml:space="preserve"> </t>
        </is>
      </c>
      <c r="E4" s="4" t="inlineStr">
        <is>
          <t xml:space="preserve"> </t>
        </is>
      </c>
      <c r="F4" s="4" t="inlineStr">
        <is>
          <t xml:space="preserve"> </t>
        </is>
      </c>
      <c r="G4" s="5" t="n">
        <v>-2294</v>
      </c>
      <c r="H4" s="5" t="n">
        <v>-7240</v>
      </c>
    </row>
    <row r="5">
      <c r="A5" s="4" t="inlineStr">
        <is>
          <t>Equity-based compensation</t>
        </is>
      </c>
      <c r="C5" s="5" t="n">
        <v>1699</v>
      </c>
      <c r="D5" s="4" t="inlineStr">
        <is>
          <t xml:space="preserve"> </t>
        </is>
      </c>
      <c r="E5" s="4" t="inlineStr">
        <is>
          <t xml:space="preserve"> </t>
        </is>
      </c>
      <c r="F5" s="5" t="n">
        <v>1699</v>
      </c>
      <c r="G5" s="4" t="inlineStr">
        <is>
          <t xml:space="preserve"> </t>
        </is>
      </c>
      <c r="H5" s="4" t="inlineStr">
        <is>
          <t xml:space="preserve"> </t>
        </is>
      </c>
    </row>
    <row r="6">
      <c r="A6" s="4" t="inlineStr">
        <is>
          <t>Ending Balance, Units at Mar. 31, 2022</t>
        </is>
      </c>
      <c r="C6" s="4" t="inlineStr">
        <is>
          <t xml:space="preserve"> </t>
        </is>
      </c>
      <c r="D6" s="5" t="n">
        <v>6169885</v>
      </c>
      <c r="E6" s="5" t="n">
        <v>19577681</v>
      </c>
      <c r="F6" s="4" t="inlineStr">
        <is>
          <t xml:space="preserve"> </t>
        </is>
      </c>
      <c r="G6" s="4" t="inlineStr">
        <is>
          <t xml:space="preserve"> </t>
        </is>
      </c>
      <c r="H6" s="4" t="inlineStr">
        <is>
          <t xml:space="preserve"> </t>
        </is>
      </c>
    </row>
    <row r="7">
      <c r="A7" s="4" t="inlineStr">
        <is>
          <t>Ending balance at Mar. 31, 2022</t>
        </is>
      </c>
      <c r="C7" s="5" t="n">
        <v>23150</v>
      </c>
      <c r="D7" s="6" t="n">
        <v>1</v>
      </c>
      <c r="E7" s="6" t="n">
        <v>2</v>
      </c>
      <c r="F7" s="5" t="n">
        <v>51392</v>
      </c>
      <c r="G7" s="5" t="n">
        <v>-12437</v>
      </c>
      <c r="H7" s="5" t="n">
        <v>-15808</v>
      </c>
    </row>
    <row r="8">
      <c r="A8" s="4" t="inlineStr">
        <is>
          <t>Net loss</t>
        </is>
      </c>
      <c r="C8" s="5" t="n">
        <v>-11110</v>
      </c>
      <c r="D8" s="4" t="inlineStr">
        <is>
          <t xml:space="preserve"> </t>
        </is>
      </c>
      <c r="E8" s="4" t="inlineStr">
        <is>
          <t xml:space="preserve"> </t>
        </is>
      </c>
      <c r="F8" s="4" t="inlineStr">
        <is>
          <t xml:space="preserve"> </t>
        </is>
      </c>
      <c r="G8" s="5" t="n">
        <v>-2661</v>
      </c>
      <c r="H8" s="5" t="n">
        <v>-8449</v>
      </c>
    </row>
    <row r="9">
      <c r="A9" s="4" t="inlineStr">
        <is>
          <t>Equity-based compensation</t>
        </is>
      </c>
      <c r="C9" s="5" t="n">
        <v>1733</v>
      </c>
      <c r="D9" s="4" t="inlineStr">
        <is>
          <t xml:space="preserve"> </t>
        </is>
      </c>
      <c r="E9" s="4" t="inlineStr">
        <is>
          <t xml:space="preserve"> </t>
        </is>
      </c>
      <c r="F9" s="5" t="n">
        <v>1733</v>
      </c>
      <c r="G9" s="4" t="inlineStr">
        <is>
          <t xml:space="preserve"> </t>
        </is>
      </c>
      <c r="H9" s="4" t="inlineStr">
        <is>
          <t xml:space="preserve"> </t>
        </is>
      </c>
    </row>
    <row r="10">
      <c r="A10" s="4" t="inlineStr">
        <is>
          <t>Ending Balance, Units at Jun. 30, 2022</t>
        </is>
      </c>
      <c r="C10" s="4" t="inlineStr">
        <is>
          <t xml:space="preserve"> </t>
        </is>
      </c>
      <c r="D10" s="5" t="n">
        <v>6169885</v>
      </c>
      <c r="E10" s="5" t="n">
        <v>19577681</v>
      </c>
      <c r="F10" s="4" t="inlineStr">
        <is>
          <t xml:space="preserve"> </t>
        </is>
      </c>
      <c r="G10" s="4" t="inlineStr">
        <is>
          <t xml:space="preserve"> </t>
        </is>
      </c>
      <c r="H10" s="4" t="inlineStr">
        <is>
          <t xml:space="preserve"> </t>
        </is>
      </c>
    </row>
    <row r="11">
      <c r="A11" s="4" t="inlineStr">
        <is>
          <t>Ending balance at Jun. 30, 2022</t>
        </is>
      </c>
      <c r="C11" s="5" t="n">
        <v>13773</v>
      </c>
      <c r="D11" s="6" t="n">
        <v>1</v>
      </c>
      <c r="E11" s="6" t="n">
        <v>2</v>
      </c>
      <c r="F11" s="5" t="n">
        <v>53125</v>
      </c>
      <c r="G11" s="5" t="n">
        <v>-15098</v>
      </c>
      <c r="H11" s="5" t="n">
        <v>-24257</v>
      </c>
    </row>
    <row r="12">
      <c r="A12" s="4" t="inlineStr">
        <is>
          <t>Beginning balance at Dec. 31, 2022</t>
        </is>
      </c>
      <c r="C12" s="5" t="n">
        <v>-8102</v>
      </c>
      <c r="D12" s="6" t="n">
        <v>1</v>
      </c>
      <c r="E12" s="6" t="n">
        <v>2</v>
      </c>
      <c r="F12" s="5" t="n">
        <v>56273</v>
      </c>
      <c r="G12" s="5" t="n">
        <v>-21126</v>
      </c>
      <c r="H12" s="5" t="n">
        <v>-43252</v>
      </c>
    </row>
    <row r="13">
      <c r="A13" s="4" t="inlineStr">
        <is>
          <t>Beginning Balance Unit at Dec. 31, 2022</t>
        </is>
      </c>
      <c r="C13" s="4" t="inlineStr">
        <is>
          <t xml:space="preserve"> </t>
        </is>
      </c>
      <c r="D13" s="5" t="n">
        <v>6424840</v>
      </c>
      <c r="E13" s="5" t="n">
        <v>19377681</v>
      </c>
      <c r="F13" s="4" t="inlineStr">
        <is>
          <t xml:space="preserve"> </t>
        </is>
      </c>
      <c r="G13" s="4" t="inlineStr">
        <is>
          <t xml:space="preserve"> </t>
        </is>
      </c>
      <c r="H13" s="4" t="inlineStr">
        <is>
          <t xml:space="preserve"> </t>
        </is>
      </c>
    </row>
    <row r="14">
      <c r="A14" s="4" t="inlineStr">
        <is>
          <t>Net loss</t>
        </is>
      </c>
      <c r="C14" s="5" t="n">
        <v>-13677</v>
      </c>
      <c r="D14" s="4" t="inlineStr">
        <is>
          <t xml:space="preserve"> </t>
        </is>
      </c>
      <c r="E14" s="4" t="inlineStr">
        <is>
          <t xml:space="preserve"> </t>
        </is>
      </c>
      <c r="F14" s="4" t="inlineStr">
        <is>
          <t xml:space="preserve"> </t>
        </is>
      </c>
      <c r="G14" s="5" t="n">
        <v>-3693</v>
      </c>
      <c r="H14" s="5" t="n">
        <v>-9984</v>
      </c>
    </row>
    <row r="15">
      <c r="A15" s="4" t="inlineStr">
        <is>
          <t>Conversion of Class B units, Shares</t>
        </is>
      </c>
      <c r="C15" s="4" t="inlineStr">
        <is>
          <t xml:space="preserve"> </t>
        </is>
      </c>
      <c r="D15" s="5" t="n">
        <v>700000</v>
      </c>
      <c r="E15" s="5" t="n">
        <v>-700000</v>
      </c>
      <c r="F15" s="4" t="inlineStr">
        <is>
          <t xml:space="preserve"> </t>
        </is>
      </c>
      <c r="G15" s="4" t="inlineStr">
        <is>
          <t xml:space="preserve"> </t>
        </is>
      </c>
      <c r="H15" s="4" t="inlineStr">
        <is>
          <t xml:space="preserve"> </t>
        </is>
      </c>
    </row>
    <row r="16">
      <c r="A16" s="4" t="inlineStr">
        <is>
          <t>Equity-based compensation</t>
        </is>
      </c>
      <c r="B16" s="4" t="inlineStr">
        <is>
          <t>[1]</t>
        </is>
      </c>
      <c r="C16" s="5" t="n">
        <v>1776</v>
      </c>
      <c r="D16" s="4" t="inlineStr">
        <is>
          <t xml:space="preserve"> </t>
        </is>
      </c>
      <c r="E16" s="4" t="inlineStr">
        <is>
          <t xml:space="preserve"> </t>
        </is>
      </c>
      <c r="F16" s="5" t="n">
        <v>1776</v>
      </c>
      <c r="G16" s="4" t="inlineStr">
        <is>
          <t xml:space="preserve"> </t>
        </is>
      </c>
      <c r="H16" s="4" t="inlineStr">
        <is>
          <t xml:space="preserve"> </t>
        </is>
      </c>
    </row>
    <row r="17">
      <c r="A17" s="4" t="inlineStr">
        <is>
          <t>Equity-based compensation, Shares</t>
        </is>
      </c>
      <c r="B17" s="4" t="inlineStr">
        <is>
          <t>[1]</t>
        </is>
      </c>
      <c r="C17" s="4" t="inlineStr">
        <is>
          <t xml:space="preserve"> </t>
        </is>
      </c>
      <c r="D17" s="5" t="n">
        <v>63111</v>
      </c>
      <c r="E17" s="4" t="inlineStr">
        <is>
          <t xml:space="preserve"> </t>
        </is>
      </c>
      <c r="F17" s="4" t="inlineStr">
        <is>
          <t xml:space="preserve"> </t>
        </is>
      </c>
      <c r="G17" s="4" t="inlineStr">
        <is>
          <t xml:space="preserve"> </t>
        </is>
      </c>
      <c r="H17" s="4" t="inlineStr">
        <is>
          <t xml:space="preserve"> </t>
        </is>
      </c>
    </row>
    <row r="18">
      <c r="A18" s="4" t="inlineStr">
        <is>
          <t>Ending Balance, Units at Mar. 31, 2023</t>
        </is>
      </c>
      <c r="C18" s="4" t="inlineStr">
        <is>
          <t xml:space="preserve"> </t>
        </is>
      </c>
      <c r="D18" s="5" t="n">
        <v>7187951</v>
      </c>
      <c r="E18" s="5" t="n">
        <v>18677681</v>
      </c>
      <c r="F18" s="4" t="inlineStr">
        <is>
          <t xml:space="preserve"> </t>
        </is>
      </c>
      <c r="G18" s="4" t="inlineStr">
        <is>
          <t xml:space="preserve"> </t>
        </is>
      </c>
      <c r="H18" s="4" t="inlineStr">
        <is>
          <t xml:space="preserve"> </t>
        </is>
      </c>
    </row>
    <row r="19">
      <c r="A19" s="4" t="inlineStr">
        <is>
          <t>Ending balance at Mar. 31, 2023</t>
        </is>
      </c>
      <c r="C19" s="5" t="n">
        <v>-20003</v>
      </c>
      <c r="D19" s="6" t="n">
        <v>1</v>
      </c>
      <c r="E19" s="6" t="n">
        <v>2</v>
      </c>
      <c r="F19" s="5" t="n">
        <v>58049</v>
      </c>
      <c r="G19" s="5" t="n">
        <v>-24819</v>
      </c>
      <c r="H19" s="5" t="n">
        <v>-53236</v>
      </c>
    </row>
    <row r="20">
      <c r="A20" s="4" t="inlineStr">
        <is>
          <t>Beginning balance at Dec. 31, 2022</t>
        </is>
      </c>
      <c r="C20" s="5" t="n">
        <v>-8102</v>
      </c>
      <c r="D20" s="6" t="n">
        <v>1</v>
      </c>
      <c r="E20" s="6" t="n">
        <v>2</v>
      </c>
      <c r="F20" s="5" t="n">
        <v>56273</v>
      </c>
      <c r="G20" s="5" t="n">
        <v>-21126</v>
      </c>
      <c r="H20" s="5" t="n">
        <v>-43252</v>
      </c>
    </row>
    <row r="21">
      <c r="A21" s="4" t="inlineStr">
        <is>
          <t>Beginning Balance Unit at Dec. 31, 2022</t>
        </is>
      </c>
      <c r="C21" s="4" t="inlineStr">
        <is>
          <t xml:space="preserve"> </t>
        </is>
      </c>
      <c r="D21" s="5" t="n">
        <v>6424840</v>
      </c>
      <c r="E21" s="5" t="n">
        <v>19377681</v>
      </c>
      <c r="F21" s="4" t="inlineStr">
        <is>
          <t xml:space="preserve"> </t>
        </is>
      </c>
      <c r="G21" s="4" t="inlineStr">
        <is>
          <t xml:space="preserve"> </t>
        </is>
      </c>
      <c r="H21" s="4" t="inlineStr">
        <is>
          <t xml:space="preserve"> </t>
        </is>
      </c>
    </row>
    <row r="22">
      <c r="A22" s="4" t="inlineStr">
        <is>
          <t>Net loss</t>
        </is>
      </c>
      <c r="C22" s="4" t="inlineStr">
        <is>
          <t xml:space="preserve"> </t>
        </is>
      </c>
      <c r="D22" s="4" t="inlineStr">
        <is>
          <t xml:space="preserve"> </t>
        </is>
      </c>
      <c r="E22" s="4" t="inlineStr">
        <is>
          <t xml:space="preserve"> </t>
        </is>
      </c>
      <c r="F22" s="4" t="inlineStr">
        <is>
          <t xml:space="preserve"> </t>
        </is>
      </c>
      <c r="G22" s="5" t="n">
        <v>-7900</v>
      </c>
      <c r="H22" s="4" t="inlineStr">
        <is>
          <t xml:space="preserve"> </t>
        </is>
      </c>
    </row>
    <row r="23">
      <c r="A23" s="4" t="inlineStr">
        <is>
          <t>Ending Balance, Units at Jun. 30, 2023</t>
        </is>
      </c>
      <c r="C23" s="4" t="inlineStr">
        <is>
          <t xml:space="preserve"> </t>
        </is>
      </c>
      <c r="D23" s="5" t="n">
        <v>7203851</v>
      </c>
      <c r="E23" s="5" t="n">
        <v>18676781</v>
      </c>
      <c r="F23" s="4" t="inlineStr">
        <is>
          <t xml:space="preserve"> </t>
        </is>
      </c>
      <c r="G23" s="4" t="inlineStr">
        <is>
          <t xml:space="preserve"> </t>
        </is>
      </c>
      <c r="H23" s="4" t="inlineStr">
        <is>
          <t xml:space="preserve"> </t>
        </is>
      </c>
    </row>
    <row r="24">
      <c r="A24" s="4" t="inlineStr">
        <is>
          <t>Ending balance at Jun. 30, 2023</t>
        </is>
      </c>
      <c r="C24" s="5" t="n">
        <v>-32582</v>
      </c>
      <c r="D24" s="6" t="n">
        <v>1</v>
      </c>
      <c r="E24" s="6" t="n">
        <v>2</v>
      </c>
      <c r="F24" s="5" t="n">
        <v>60043</v>
      </c>
      <c r="G24" s="5" t="n">
        <v>-28992</v>
      </c>
      <c r="H24" s="5" t="n">
        <v>-63636</v>
      </c>
    </row>
    <row r="25">
      <c r="A25" s="4" t="inlineStr">
        <is>
          <t>Beginning balance at Mar. 31, 2023</t>
        </is>
      </c>
      <c r="C25" s="5" t="n">
        <v>-20003</v>
      </c>
      <c r="D25" s="6" t="n">
        <v>1</v>
      </c>
      <c r="E25" s="6" t="n">
        <v>2</v>
      </c>
      <c r="F25" s="5" t="n">
        <v>58049</v>
      </c>
      <c r="G25" s="5" t="n">
        <v>-24819</v>
      </c>
      <c r="H25" s="5" t="n">
        <v>-53236</v>
      </c>
    </row>
    <row r="26">
      <c r="A26" s="4" t="inlineStr">
        <is>
          <t>Beginning Balance Unit at Mar. 31, 2023</t>
        </is>
      </c>
      <c r="C26" s="4" t="inlineStr">
        <is>
          <t xml:space="preserve"> </t>
        </is>
      </c>
      <c r="D26" s="5" t="n">
        <v>7187951</v>
      </c>
      <c r="E26" s="5" t="n">
        <v>18677681</v>
      </c>
      <c r="F26" s="4" t="inlineStr">
        <is>
          <t xml:space="preserve"> </t>
        </is>
      </c>
      <c r="G26" s="4" t="inlineStr">
        <is>
          <t xml:space="preserve"> </t>
        </is>
      </c>
      <c r="H26" s="4" t="inlineStr">
        <is>
          <t xml:space="preserve"> </t>
        </is>
      </c>
    </row>
    <row r="27">
      <c r="A27" s="4" t="inlineStr">
        <is>
          <t>Net loss</t>
        </is>
      </c>
      <c r="C27" s="5" t="n">
        <v>-14573</v>
      </c>
      <c r="D27" s="4" t="inlineStr">
        <is>
          <t xml:space="preserve"> </t>
        </is>
      </c>
      <c r="E27" s="4" t="inlineStr">
        <is>
          <t xml:space="preserve"> </t>
        </is>
      </c>
      <c r="F27" s="4" t="inlineStr">
        <is>
          <t xml:space="preserve"> </t>
        </is>
      </c>
      <c r="G27" s="5" t="n">
        <v>-4173</v>
      </c>
      <c r="H27" s="5" t="n">
        <v>-10400</v>
      </c>
    </row>
    <row r="28">
      <c r="A28" s="4" t="inlineStr">
        <is>
          <t>Conversion of Class B units, Shares</t>
        </is>
      </c>
      <c r="C28" s="4" t="inlineStr">
        <is>
          <t xml:space="preserve"> </t>
        </is>
      </c>
      <c r="D28" s="5" t="n">
        <v>900</v>
      </c>
      <c r="E28" s="5" t="n">
        <v>-900</v>
      </c>
      <c r="F28" s="4" t="inlineStr">
        <is>
          <t xml:space="preserve"> </t>
        </is>
      </c>
      <c r="G28" s="4" t="inlineStr">
        <is>
          <t xml:space="preserve"> </t>
        </is>
      </c>
      <c r="H28" s="4" t="inlineStr">
        <is>
          <t xml:space="preserve"> </t>
        </is>
      </c>
    </row>
    <row r="29">
      <c r="A29" s="4" t="inlineStr">
        <is>
          <t>Equity-based compensation</t>
        </is>
      </c>
      <c r="C29" s="5" t="n">
        <v>1994</v>
      </c>
      <c r="D29" s="4" t="inlineStr">
        <is>
          <t xml:space="preserve"> </t>
        </is>
      </c>
      <c r="E29" s="4" t="inlineStr">
        <is>
          <t xml:space="preserve"> </t>
        </is>
      </c>
      <c r="F29" s="5" t="n">
        <v>1994</v>
      </c>
      <c r="G29" s="4" t="inlineStr">
        <is>
          <t xml:space="preserve"> </t>
        </is>
      </c>
      <c r="H29" s="4" t="inlineStr">
        <is>
          <t xml:space="preserve"> </t>
        </is>
      </c>
    </row>
    <row r="30">
      <c r="A30" s="4" t="inlineStr">
        <is>
          <t>Equity-based compensation, Shares</t>
        </is>
      </c>
      <c r="C30" s="4" t="inlineStr">
        <is>
          <t xml:space="preserve"> </t>
        </is>
      </c>
      <c r="D30" s="5" t="n">
        <v>15000</v>
      </c>
      <c r="E30" s="4" t="inlineStr">
        <is>
          <t xml:space="preserve"> </t>
        </is>
      </c>
      <c r="F30" s="4" t="inlineStr">
        <is>
          <t xml:space="preserve"> </t>
        </is>
      </c>
      <c r="G30" s="4" t="inlineStr">
        <is>
          <t xml:space="preserve"> </t>
        </is>
      </c>
      <c r="H30" s="4" t="inlineStr">
        <is>
          <t xml:space="preserve"> </t>
        </is>
      </c>
    </row>
    <row r="31">
      <c r="A31" s="4" t="inlineStr">
        <is>
          <t>Ending Balance, Units at Jun. 30, 2023</t>
        </is>
      </c>
      <c r="C31" s="4" t="inlineStr">
        <is>
          <t xml:space="preserve"> </t>
        </is>
      </c>
      <c r="D31" s="5" t="n">
        <v>7203851</v>
      </c>
      <c r="E31" s="5" t="n">
        <v>18676781</v>
      </c>
      <c r="F31" s="4" t="inlineStr">
        <is>
          <t xml:space="preserve"> </t>
        </is>
      </c>
      <c r="G31" s="4" t="inlineStr">
        <is>
          <t xml:space="preserve"> </t>
        </is>
      </c>
      <c r="H31" s="4" t="inlineStr">
        <is>
          <t xml:space="preserve"> </t>
        </is>
      </c>
    </row>
    <row r="32">
      <c r="A32" s="4" t="inlineStr">
        <is>
          <t>Ending balance at Jun. 30, 2023</t>
        </is>
      </c>
      <c r="C32" s="6" t="n">
        <v>-32582</v>
      </c>
      <c r="D32" s="6" t="n">
        <v>1</v>
      </c>
      <c r="E32" s="6" t="n">
        <v>2</v>
      </c>
      <c r="F32" s="6" t="n">
        <v>60043</v>
      </c>
      <c r="G32" s="6" t="n">
        <v>-28992</v>
      </c>
      <c r="H32" s="6" t="n">
        <v>-63636</v>
      </c>
    </row>
    <row r="33"/>
    <row r="34">
      <c r="A34" s="4" t="inlineStr">
        <is>
          <t>[1]Net of $0.2 million for shares surrendered and cancelled in connection with income taxes related to equity compensation.</t>
        </is>
      </c>
    </row>
  </sheetData>
  <mergeCells count="3">
    <mergeCell ref="A1:B1"/>
    <mergeCell ref="A33:G33"/>
    <mergeCell ref="A34:G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ummary of Weighted Average Interest Rate Based on the Type of Loan (Details)</t>
        </is>
      </c>
      <c r="B1" s="2" t="inlineStr">
        <is>
          <t>Jun. 30, 2023</t>
        </is>
      </c>
    </row>
    <row r="2">
      <c r="A2" s="4" t="inlineStr">
        <is>
          <t>Revolving Credit Facility [Member]</t>
        </is>
      </c>
      <c r="B2" s="4" t="inlineStr">
        <is>
          <t xml:space="preserve"> </t>
        </is>
      </c>
    </row>
    <row r="3">
      <c r="A3" s="3" t="inlineStr">
        <is>
          <t>Disclosure Of Weighted Average Interest Rates Based On The Type Of Loan [Line Items]</t>
        </is>
      </c>
      <c r="B3" s="4" t="inlineStr">
        <is>
          <t xml:space="preserve"> </t>
        </is>
      </c>
    </row>
    <row r="4">
      <c r="A4" s="4" t="inlineStr">
        <is>
          <t>Debt, weighted average interest rate</t>
        </is>
      </c>
      <c r="B4" s="11" t="n">
        <v>0.1258</v>
      </c>
    </row>
    <row r="5">
      <c r="A5" s="4" t="inlineStr">
        <is>
          <t>Term Loan [Member]</t>
        </is>
      </c>
      <c r="B5" s="4" t="inlineStr">
        <is>
          <t xml:space="preserve"> </t>
        </is>
      </c>
    </row>
    <row r="6">
      <c r="A6" s="3" t="inlineStr">
        <is>
          <t>Disclosure Of Weighted Average Interest Rates Based On The Type Of Loan [Line Items]</t>
        </is>
      </c>
      <c r="B6" s="4" t="inlineStr">
        <is>
          <t xml:space="preserve"> </t>
        </is>
      </c>
    </row>
    <row r="7">
      <c r="A7" s="4" t="inlineStr">
        <is>
          <t>Debt, weighted average interest rate</t>
        </is>
      </c>
      <c r="B7" s="11" t="n">
        <v>0.156</v>
      </c>
    </row>
    <row r="8">
      <c r="A8" s="4" t="inlineStr">
        <is>
          <t>PMC Equipment Loan [Member]</t>
        </is>
      </c>
      <c r="B8" s="4" t="inlineStr">
        <is>
          <t xml:space="preserve"> </t>
        </is>
      </c>
    </row>
    <row r="9">
      <c r="A9" s="3" t="inlineStr">
        <is>
          <t>Disclosure Of Weighted Average Interest Rates Based On The Type Of Loan [Line Items]</t>
        </is>
      </c>
      <c r="B9" s="4" t="inlineStr">
        <is>
          <t xml:space="preserve"> </t>
        </is>
      </c>
    </row>
    <row r="10">
      <c r="A10" s="4" t="inlineStr">
        <is>
          <t>Debt, weighted average interest rate</t>
        </is>
      </c>
      <c r="B10" s="11" t="n">
        <v>0.13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Contractual Future Payments for All Borrowings (Details) $ in Thousands</t>
        </is>
      </c>
      <c r="B1" s="2" t="inlineStr">
        <is>
          <t>Jun. 30, 2023 USD ($)</t>
        </is>
      </c>
    </row>
    <row r="2">
      <c r="A2" s="3" t="inlineStr">
        <is>
          <t>Debt Disclosure [Abstract]</t>
        </is>
      </c>
      <c r="B2" s="4" t="inlineStr">
        <is>
          <t xml:space="preserve"> </t>
        </is>
      </c>
    </row>
    <row r="3">
      <c r="A3" s="4" t="inlineStr">
        <is>
          <t>Remainder of 2023</t>
        </is>
      </c>
      <c r="B3" s="6" t="n">
        <v>1508</v>
      </c>
    </row>
    <row r="4">
      <c r="A4" s="4" t="inlineStr">
        <is>
          <t>2024</t>
        </is>
      </c>
      <c r="B4" s="5" t="n">
        <v>4299</v>
      </c>
    </row>
    <row r="5">
      <c r="A5" s="4" t="inlineStr">
        <is>
          <t>2025</t>
        </is>
      </c>
      <c r="B5" s="5" t="n">
        <v>79038</v>
      </c>
    </row>
    <row r="6">
      <c r="A6" s="4" t="inlineStr">
        <is>
          <t>2026</t>
        </is>
      </c>
      <c r="B6" s="5" t="n">
        <v>5841</v>
      </c>
    </row>
    <row r="7">
      <c r="A7" s="4" t="inlineStr">
        <is>
          <t>2027</t>
        </is>
      </c>
      <c r="B7" s="5" t="n">
        <v>6801</v>
      </c>
    </row>
    <row r="8">
      <c r="A8" s="4" t="inlineStr">
        <is>
          <t>Thereafter</t>
        </is>
      </c>
      <c r="B8" s="5" t="n">
        <v>4659</v>
      </c>
    </row>
    <row r="9">
      <c r="A9" s="4" t="inlineStr">
        <is>
          <t>Total payments outstanding</t>
        </is>
      </c>
      <c r="B9" s="6" t="n">
        <v>102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173</v>
      </c>
      <c r="C4" s="6" t="n">
        <v>-2661</v>
      </c>
      <c r="D4" s="6" t="n">
        <v>-7866</v>
      </c>
      <c r="E4" s="6" t="n">
        <v>-49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t>
        </is>
      </c>
      <c r="B6" s="5" t="n">
        <v>7197137</v>
      </c>
      <c r="C6" s="5" t="n">
        <v>6169885</v>
      </c>
      <c r="D6" s="5" t="n">
        <v>7094619</v>
      </c>
      <c r="E6" s="5" t="n">
        <v>6169885</v>
      </c>
    </row>
    <row r="7">
      <c r="A7" s="4" t="inlineStr">
        <is>
          <t>Weighted average number of shares outstanding, diluted</t>
        </is>
      </c>
      <c r="B7" s="5" t="n">
        <v>7197137</v>
      </c>
      <c r="C7" s="5" t="n">
        <v>6169885</v>
      </c>
      <c r="D7" s="5" t="n">
        <v>7094619</v>
      </c>
      <c r="E7" s="5" t="n">
        <v>6169885</v>
      </c>
    </row>
    <row r="8">
      <c r="A8" s="4" t="inlineStr">
        <is>
          <t>Earnings per share, basic</t>
        </is>
      </c>
      <c r="B8" s="8" t="n">
        <v>-0.58</v>
      </c>
      <c r="C8" s="8" t="n">
        <v>-0.43</v>
      </c>
      <c r="D8" s="8" t="n">
        <v>-1.11</v>
      </c>
      <c r="E8" s="9" t="n">
        <v>-0.8</v>
      </c>
    </row>
    <row r="9">
      <c r="A9" s="4" t="inlineStr">
        <is>
          <t>Earnings per share, diluted</t>
        </is>
      </c>
      <c r="B9" s="8" t="n">
        <v>-0.58</v>
      </c>
      <c r="C9" s="8" t="n">
        <v>-0.43</v>
      </c>
      <c r="D9" s="8" t="n">
        <v>-1.11</v>
      </c>
      <c r="E9" s="9" t="n">
        <v>-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RELATED-PARTY TRANSACTIONS - Additional Information (Details) $ in Thousands</t>
        </is>
      </c>
      <c r="B1" s="2" t="inlineStr">
        <is>
          <t>3 Months Ended</t>
        </is>
      </c>
      <c r="C1" s="2" t="inlineStr">
        <is>
          <t>6 Months Ended</t>
        </is>
      </c>
    </row>
    <row r="2">
      <c r="B2" s="2" t="inlineStr">
        <is>
          <t>Jun. 30, 2023 USD ($)</t>
        </is>
      </c>
      <c r="C2" s="2" t="inlineStr">
        <is>
          <t>Jun. 30, 2023 USD ($)</t>
        </is>
      </c>
    </row>
    <row r="3">
      <c r="A3" s="4" t="inlineStr">
        <is>
          <t>Real Good Food Company, In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mpany's membership interest rate</t>
        </is>
      </c>
      <c r="B5" s="10" t="n">
        <v>0.2</v>
      </c>
      <c r="C5" s="10" t="n">
        <v>0.2</v>
      </c>
    </row>
    <row r="6">
      <c r="A6" s="4" t="inlineStr">
        <is>
          <t>Related Party Servic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ayment to related party for consultancy services</t>
        </is>
      </c>
      <c r="B8" s="4" t="inlineStr">
        <is>
          <t xml:space="preserve"> </t>
        </is>
      </c>
      <c r="C8" s="6" t="n">
        <v>127000</v>
      </c>
    </row>
    <row r="9">
      <c r="A9" s="4" t="inlineStr">
        <is>
          <t>Operating costs and expenses</t>
        </is>
      </c>
      <c r="B9" s="6" t="n">
        <v>65000</v>
      </c>
      <c r="C9" s="6" t="n">
        <v>13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6 Months Ended</t>
        </is>
      </c>
    </row>
    <row r="2">
      <c r="B2" s="2" t="inlineStr">
        <is>
          <t>Jun. 30, 2023 USD ($)</t>
        </is>
      </c>
    </row>
    <row r="3">
      <c r="A3" s="3" t="inlineStr">
        <is>
          <t>Loss Contingencies [Line Items]</t>
        </is>
      </c>
      <c r="B3" s="4" t="inlineStr">
        <is>
          <t xml:space="preserve"> </t>
        </is>
      </c>
    </row>
    <row r="4">
      <c r="A4" s="4" t="inlineStr">
        <is>
          <t>Long-term purchase commitment, amount</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SKS OF UNCERTAINTIES AND CONCENTRATION OF CREDIT RISK - Additional Information (Details)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Benchmark [Member] | Major Custome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66</v>
      </c>
      <c r="C5" s="10" t="n">
        <v>0.4</v>
      </c>
      <c r="D5" s="10" t="n">
        <v>0.55</v>
      </c>
      <c r="E5" s="10" t="n">
        <v>0.51</v>
      </c>
      <c r="F5" s="4" t="inlineStr">
        <is>
          <t xml:space="preserve"> </t>
        </is>
      </c>
    </row>
    <row r="6">
      <c r="A6" s="4" t="inlineStr">
        <is>
          <t>Revenue Benchmark [Member] | Major Customer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2</v>
      </c>
      <c r="C8" s="10" t="n">
        <v>0.25</v>
      </c>
      <c r="D8" s="10" t="n">
        <v>0.13</v>
      </c>
      <c r="E8" s="10" t="n">
        <v>0.22</v>
      </c>
      <c r="F8" s="4" t="inlineStr">
        <is>
          <t xml:space="preserve"> </t>
        </is>
      </c>
    </row>
    <row r="9">
      <c r="A9" s="4" t="inlineStr">
        <is>
          <t>Revenue Benchmark [Member] | Major Customer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v>
      </c>
      <c r="E11" s="4" t="inlineStr">
        <is>
          <t xml:space="preserve"> </t>
        </is>
      </c>
      <c r="F11" s="4" t="inlineStr">
        <is>
          <t xml:space="preserve"> </t>
        </is>
      </c>
    </row>
    <row r="12">
      <c r="A12" s="4" t="inlineStr">
        <is>
          <t>Revenue Benchmark [Member] | Minimum [Member] | Two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v>
      </c>
      <c r="C14" s="10" t="n">
        <v>0.1</v>
      </c>
      <c r="D14" s="4" t="inlineStr">
        <is>
          <t xml:space="preserve"> </t>
        </is>
      </c>
      <c r="E14" s="10" t="n">
        <v>0.1</v>
      </c>
      <c r="F14" s="4" t="inlineStr">
        <is>
          <t xml:space="preserve"> </t>
        </is>
      </c>
    </row>
    <row r="15">
      <c r="A15" s="4" t="inlineStr">
        <is>
          <t>Revenue Benchmark [Member] | Minimum [Member] | Three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v>
      </c>
      <c r="E17" s="4" t="inlineStr">
        <is>
          <t xml:space="preserve"> </t>
        </is>
      </c>
      <c r="F17" s="4" t="inlineStr">
        <is>
          <t xml:space="preserve"> </t>
        </is>
      </c>
    </row>
    <row r="18">
      <c r="A18" s="4" t="inlineStr">
        <is>
          <t>Revenue Benchmark [Member] | Minimum [Member] | No Other 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v>
      </c>
      <c r="E20" s="10" t="n">
        <v>0.1</v>
      </c>
      <c r="F20" s="4" t="inlineStr">
        <is>
          <t xml:space="preserve"> </t>
        </is>
      </c>
    </row>
    <row r="21">
      <c r="A21" s="4" t="inlineStr">
        <is>
          <t>Accounts Receivable [Member] | Three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0" t="n">
        <v>0.6899999999999999</v>
      </c>
    </row>
    <row r="24">
      <c r="A24" s="4" t="inlineStr">
        <is>
          <t>Accounts Receivable [Member] | No Other Custom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v>
      </c>
      <c r="E26" s="10" t="n">
        <v>0.1</v>
      </c>
      <c r="F26" s="4" t="inlineStr">
        <is>
          <t xml:space="preserve"> </t>
        </is>
      </c>
    </row>
    <row r="27">
      <c r="A27" s="4" t="inlineStr">
        <is>
          <t>Accounts Receivable [Member] | Four Custom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0" t="n">
        <v>0.75</v>
      </c>
      <c r="E29" s="4" t="inlineStr">
        <is>
          <t xml:space="preserve"> </t>
        </is>
      </c>
      <c r="F29" s="4" t="inlineStr">
        <is>
          <t xml:space="preserve"> </t>
        </is>
      </c>
    </row>
    <row r="30">
      <c r="A30" s="4" t="inlineStr">
        <is>
          <t>Accounts Receivable [Member] | Major Customer One [Member] | Three Custome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10" t="n">
        <v>0.36</v>
      </c>
    </row>
    <row r="33">
      <c r="A33" s="4" t="inlineStr">
        <is>
          <t>Accounts Receivable [Member] | Major Customer One [Member] | Four Custom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10" t="n">
        <v>0.32</v>
      </c>
      <c r="E35" s="4" t="inlineStr">
        <is>
          <t xml:space="preserve"> </t>
        </is>
      </c>
      <c r="F35" s="4" t="inlineStr">
        <is>
          <t xml:space="preserve"> </t>
        </is>
      </c>
    </row>
    <row r="36">
      <c r="A36" s="4" t="inlineStr">
        <is>
          <t>Accounts Receivable [Member] | Major Customer Two [Member] | Three Custome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0" t="n">
        <v>0.24</v>
      </c>
    </row>
    <row r="39">
      <c r="A39" s="4" t="inlineStr">
        <is>
          <t>Accounts Receivable [Member] | Major Customer Two [Member] | Four Custome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10" t="n">
        <v>0.23</v>
      </c>
      <c r="E41" s="4" t="inlineStr">
        <is>
          <t xml:space="preserve"> </t>
        </is>
      </c>
      <c r="F41" s="4" t="inlineStr">
        <is>
          <t xml:space="preserve"> </t>
        </is>
      </c>
    </row>
    <row r="42">
      <c r="A42" s="4" t="inlineStr">
        <is>
          <t>Accounts Receivable [Member] | Major Customer Three [Member] | Three Custome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10" t="n">
        <v>0.09</v>
      </c>
    </row>
    <row r="45">
      <c r="A45" s="4" t="inlineStr">
        <is>
          <t>Accounts Receivable [Member] | Major Customer Three [Member] | Four Customer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10" t="n">
        <v>0.11</v>
      </c>
      <c r="E47" s="4" t="inlineStr">
        <is>
          <t xml:space="preserve"> </t>
        </is>
      </c>
      <c r="F47" s="4" t="inlineStr">
        <is>
          <t xml:space="preserve"> </t>
        </is>
      </c>
    </row>
    <row r="48">
      <c r="A48" s="4" t="inlineStr">
        <is>
          <t>Accounts Receivable [Member] | Major Customer Four [Member] | Four Custome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4" t="inlineStr">
        <is>
          <t xml:space="preserve"> </t>
        </is>
      </c>
      <c r="D50" s="10" t="n">
        <v>0.09</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EQUITY BASED COMPENSATION - Additional Inform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1</t>
        </is>
      </c>
      <c r="G2" s="2" t="inlineStr">
        <is>
          <t>Oct. 11,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6" t="n">
        <v>2</v>
      </c>
      <c r="C4" s="9" t="n">
        <v>1.7</v>
      </c>
      <c r="D4" s="9" t="n">
        <v>3.9</v>
      </c>
      <c r="E4" s="9" t="n">
        <v>3.4</v>
      </c>
      <c r="F4" s="4" t="inlineStr">
        <is>
          <t xml:space="preserve"> </t>
        </is>
      </c>
      <c r="G4" s="4" t="inlineStr">
        <is>
          <t xml:space="preserve"> </t>
        </is>
      </c>
    </row>
    <row r="5">
      <c r="A5" s="4" t="inlineStr">
        <is>
          <t>Share-based Payment Arrangement, Nonvested Award, Cost Not yet Recognized, Amount</t>
        </is>
      </c>
      <c r="B5" s="9" t="n">
        <v>12.6</v>
      </c>
      <c r="C5" s="4" t="inlineStr">
        <is>
          <t xml:space="preserve"> </t>
        </is>
      </c>
      <c r="D5" s="9" t="n">
        <v>12.6</v>
      </c>
      <c r="E5" s="4" t="inlineStr">
        <is>
          <t xml:space="preserve"> </t>
        </is>
      </c>
      <c r="F5" s="4" t="inlineStr">
        <is>
          <t xml:space="preserve"> </t>
        </is>
      </c>
      <c r="G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1 year 8 months 12 days</t>
        </is>
      </c>
      <c r="E6" s="4" t="inlineStr">
        <is>
          <t xml:space="preserve"> </t>
        </is>
      </c>
      <c r="F6" s="4" t="inlineStr">
        <is>
          <t xml:space="preserve"> </t>
        </is>
      </c>
      <c r="G6" s="4" t="inlineStr">
        <is>
          <t xml:space="preserve"> </t>
        </is>
      </c>
    </row>
    <row r="7">
      <c r="A7" s="4" t="inlineStr">
        <is>
          <t>Restricted Stock Units (RSUs) [Member] | Officer [Member] | Cliff Vest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compensation by share based award vesting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Percentage of vesting of award under share-based payment arrangement</t>
        </is>
      </c>
      <c r="B9" s="4" t="inlineStr">
        <is>
          <t xml:space="preserve"> </t>
        </is>
      </c>
      <c r="C9" s="4" t="inlineStr">
        <is>
          <t xml:space="preserve"> </t>
        </is>
      </c>
      <c r="D9" s="10" t="n">
        <v>1</v>
      </c>
      <c r="E9" s="4" t="inlineStr">
        <is>
          <t xml:space="preserve"> </t>
        </is>
      </c>
      <c r="F9" s="4" t="inlineStr">
        <is>
          <t xml:space="preserve"> </t>
        </is>
      </c>
      <c r="G9" s="4" t="inlineStr">
        <is>
          <t xml:space="preserve"> </t>
        </is>
      </c>
    </row>
    <row r="10">
      <c r="A10" s="4" t="inlineStr">
        <is>
          <t>Two Thousand Twenty One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 Date Fair Value</t>
        </is>
      </c>
      <c r="B11" s="4" t="inlineStr">
        <is>
          <t xml:space="preserve"> </t>
        </is>
      </c>
      <c r="C11" s="4" t="inlineStr">
        <is>
          <t xml:space="preserve"> </t>
        </is>
      </c>
      <c r="D11" s="6" t="n">
        <v>617482</v>
      </c>
      <c r="E11" s="4" t="inlineStr">
        <is>
          <t xml:space="preserve"> </t>
        </is>
      </c>
      <c r="F11" s="4" t="inlineStr">
        <is>
          <t xml:space="preserve"> </t>
        </is>
      </c>
      <c r="G11" s="4" t="inlineStr">
        <is>
          <t xml:space="preserve"> </t>
        </is>
      </c>
    </row>
    <row r="12">
      <c r="A12" s="4" t="inlineStr">
        <is>
          <t>Number of additional shares authorized for grant</t>
        </is>
      </c>
      <c r="B12" s="4" t="inlineStr">
        <is>
          <t xml:space="preserve"> </t>
        </is>
      </c>
      <c r="C12" s="4" t="inlineStr">
        <is>
          <t xml:space="preserve"> </t>
        </is>
      </c>
      <c r="D12" s="5" t="n">
        <v>123397</v>
      </c>
      <c r="E12" s="4" t="inlineStr">
        <is>
          <t xml:space="preserve"> </t>
        </is>
      </c>
      <c r="F12" s="4" t="inlineStr">
        <is>
          <t xml:space="preserve"> </t>
        </is>
      </c>
      <c r="G12" s="4" t="inlineStr">
        <is>
          <t xml:space="preserve"> </t>
        </is>
      </c>
    </row>
    <row r="13">
      <c r="A13" s="4" t="inlineStr">
        <is>
          <t>Two Thousand Twenty One Stock Incentive Plan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vailable for Grant</t>
        </is>
      </c>
      <c r="B14" s="4" t="inlineStr">
        <is>
          <t xml:space="preserve"> </t>
        </is>
      </c>
      <c r="C14" s="4" t="inlineStr">
        <is>
          <t xml:space="preserve"> </t>
        </is>
      </c>
      <c r="D14" s="4" t="inlineStr">
        <is>
          <t xml:space="preserve"> </t>
        </is>
      </c>
      <c r="E14" s="4" t="inlineStr">
        <is>
          <t xml:space="preserve"> </t>
        </is>
      </c>
      <c r="F14" s="5" t="n">
        <v>3700000</v>
      </c>
      <c r="G14" s="5" t="n">
        <v>37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Share-based Compensation Arrangements by Share-based Payment Award (Details) - Restricted Stock Units (RSUs) [Member]</t>
        </is>
      </c>
      <c r="B1" s="2" t="inlineStr">
        <is>
          <t>6 Months Ended</t>
        </is>
      </c>
    </row>
    <row r="2">
      <c r="B2" s="2" t="inlineStr">
        <is>
          <t>Jun. 30, 2023 $ / shares shares</t>
        </is>
      </c>
    </row>
    <row r="3">
      <c r="A3" s="4" t="inlineStr">
        <is>
          <t>Outstanding/Unvested as of December 31, 2022 | shares</t>
        </is>
      </c>
      <c r="B3" s="5" t="n">
        <v>2384896</v>
      </c>
    </row>
    <row r="4">
      <c r="A4" s="4" t="inlineStr">
        <is>
          <t>Granted | shares</t>
        </is>
      </c>
      <c r="B4" s="5" t="n">
        <v>725604</v>
      </c>
    </row>
    <row r="5">
      <c r="A5" s="4" t="inlineStr">
        <is>
          <t>Forfeited | shares</t>
        </is>
      </c>
      <c r="B5" s="5" t="n">
        <v>0</v>
      </c>
    </row>
    <row r="6">
      <c r="A6" s="4" t="inlineStr">
        <is>
          <t>Vested | shares</t>
        </is>
      </c>
      <c r="B6" s="5" t="n">
        <v>-103011</v>
      </c>
    </row>
    <row r="7">
      <c r="A7" s="4" t="inlineStr">
        <is>
          <t>Outstanding/Unvested as of June 30, 2023 | shares</t>
        </is>
      </c>
      <c r="B7" s="5" t="n">
        <v>3007489</v>
      </c>
    </row>
    <row r="8">
      <c r="A8" s="4" t="inlineStr">
        <is>
          <t>Weighted Average Grant Date Fair Value | $ / shares</t>
        </is>
      </c>
      <c r="B8" s="8" t="n">
        <v>7.66</v>
      </c>
    </row>
    <row r="9">
      <c r="A9" s="4" t="inlineStr">
        <is>
          <t>Weighted Average Grant Date Fair Value, Granted | $ / shares</t>
        </is>
      </c>
      <c r="B9" s="12" t="n">
        <v>6.61</v>
      </c>
    </row>
    <row r="10">
      <c r="A10" s="4" t="inlineStr">
        <is>
          <t>Weighted Average Grant Date Fair Value, Forfeited | $ / shares</t>
        </is>
      </c>
      <c r="B10" s="5" t="n">
        <v>0</v>
      </c>
    </row>
    <row r="11">
      <c r="A11" s="4" t="inlineStr">
        <is>
          <t>Weighted Average Grant Date Fair Value, Vested | $ / shares</t>
        </is>
      </c>
      <c r="B11" s="12" t="n">
        <v>6.19</v>
      </c>
    </row>
    <row r="12">
      <c r="A12" s="4" t="inlineStr">
        <is>
          <t>Weighted Average Grant Date Fair Value | $ / shares</t>
        </is>
      </c>
      <c r="B12" s="8" t="n">
        <v>7.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Benefit)</t>
        </is>
      </c>
      <c r="B3" s="6" t="n">
        <v>0</v>
      </c>
      <c r="C3" s="6" t="n">
        <v>0</v>
      </c>
      <c r="D3" s="6" t="n">
        <v>0</v>
      </c>
      <c r="E3" s="6" t="n">
        <v>0</v>
      </c>
    </row>
    <row r="4">
      <c r="A4" s="4" t="inlineStr">
        <is>
          <t>Current Income Tax Expense (Benefit)</t>
        </is>
      </c>
      <c r="B4" s="6" t="n">
        <v>0</v>
      </c>
      <c r="C4" s="6" t="n">
        <v>0</v>
      </c>
      <c r="D4" s="6" t="n">
        <v>0</v>
      </c>
      <c r="E4" s="6" t="n">
        <v>0</v>
      </c>
    </row>
    <row r="5">
      <c r="A5" s="4" t="inlineStr">
        <is>
          <t>Noncontrolling Interest [Member]</t>
        </is>
      </c>
      <c r="B5" s="4" t="inlineStr">
        <is>
          <t xml:space="preserve"> </t>
        </is>
      </c>
      <c r="C5" s="4" t="inlineStr">
        <is>
          <t xml:space="preserve"> </t>
        </is>
      </c>
      <c r="D5" s="4" t="inlineStr">
        <is>
          <t xml:space="preserve"> </t>
        </is>
      </c>
      <c r="E5" s="4" t="inlineStr">
        <is>
          <t xml:space="preserve"> </t>
        </is>
      </c>
    </row>
    <row r="6">
      <c r="A6" s="4" t="inlineStr">
        <is>
          <t>Effective Income Tax Rate Reconciliation, Percent</t>
        </is>
      </c>
      <c r="B6" s="4" t="inlineStr">
        <is>
          <t xml:space="preserve"> </t>
        </is>
      </c>
      <c r="C6" s="4" t="inlineStr">
        <is>
          <t xml:space="preserve"> </t>
        </is>
      </c>
      <c r="D6" s="10" t="n">
        <v>0.28</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Effective Income Tax Rate Reconciliation, Percent</t>
        </is>
      </c>
      <c r="B8" s="4" t="inlineStr">
        <is>
          <t xml:space="preserve"> </t>
        </is>
      </c>
      <c r="C8" s="4" t="inlineStr">
        <is>
          <t xml:space="preserve"> </t>
        </is>
      </c>
      <c r="D8" s="10" t="n">
        <v>0.25</v>
      </c>
      <c r="E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 - Additional Information (Details) - USD ($) $ in Millions</t>
        </is>
      </c>
      <c r="B1" s="2" t="inlineStr">
        <is>
          <t>Jul. 21, 2023</t>
        </is>
      </c>
      <c r="C1" s="2" t="inlineStr">
        <is>
          <t>Jun. 30, 2023</t>
        </is>
      </c>
    </row>
    <row r="2">
      <c r="A2" s="4" t="inlineStr">
        <is>
          <t>Maximum borrowing capacity</t>
        </is>
      </c>
      <c r="B2" s="4" t="inlineStr">
        <is>
          <t xml:space="preserve"> </t>
        </is>
      </c>
      <c r="C2" s="9" t="n">
        <v>8.1</v>
      </c>
    </row>
    <row r="3">
      <c r="A3" s="4" t="inlineStr">
        <is>
          <t>Subsequent Event [Member] | Revolving Credit Facility [Member]</t>
        </is>
      </c>
      <c r="B3" s="4" t="inlineStr">
        <is>
          <t xml:space="preserve"> </t>
        </is>
      </c>
      <c r="C3" s="4" t="inlineStr">
        <is>
          <t xml:space="preserve"> </t>
        </is>
      </c>
    </row>
    <row r="4">
      <c r="A4" s="4" t="inlineStr">
        <is>
          <t>Maximum borrowing capacity</t>
        </is>
      </c>
      <c r="B4" s="6" t="n">
        <v>80</v>
      </c>
      <c r="C4" s="4" t="inlineStr">
        <is>
          <t xml:space="preserve"> </t>
        </is>
      </c>
    </row>
    <row r="5">
      <c r="A5" s="4" t="inlineStr">
        <is>
          <t>Increase in maximum borrowing</t>
        </is>
      </c>
      <c r="B5" s="5" t="n">
        <v>5</v>
      </c>
      <c r="C5" s="4" t="inlineStr">
        <is>
          <t xml:space="preserve"> </t>
        </is>
      </c>
    </row>
    <row r="6">
      <c r="A6" s="4" t="inlineStr">
        <is>
          <t>Current borrowing capacity</t>
        </is>
      </c>
      <c r="B6" s="6" t="n">
        <v>75</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Deficit) (Parenthetical) $ in Millions</t>
        </is>
      </c>
      <c r="B1" s="2" t="inlineStr">
        <is>
          <t>6 Months Ended</t>
        </is>
      </c>
    </row>
    <row r="2">
      <c r="B2" s="2" t="inlineStr">
        <is>
          <t>Jun. 30, 2023 USD ($)</t>
        </is>
      </c>
    </row>
    <row r="3">
      <c r="A3" s="4" t="inlineStr">
        <is>
          <t>Share based compensation by share based award witheld for taxation purpose value</t>
        </is>
      </c>
      <c r="B3"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8263</v>
      </c>
      <c r="C4" s="6" t="n">
        <v>-206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17</v>
      </c>
      <c r="C6" s="5" t="n">
        <v>804</v>
      </c>
    </row>
    <row r="7">
      <c r="A7" s="4" t="inlineStr">
        <is>
          <t>Amortization of loan costs</t>
        </is>
      </c>
      <c r="B7" s="5" t="n">
        <v>166</v>
      </c>
      <c r="C7" s="5" t="n">
        <v>487</v>
      </c>
    </row>
    <row r="8">
      <c r="A8" s="4" t="inlineStr">
        <is>
          <t>Non-Cash interest and debt fees</t>
        </is>
      </c>
      <c r="B8" s="5" t="n">
        <v>4185</v>
      </c>
      <c r="C8" s="5" t="n">
        <v>1117</v>
      </c>
    </row>
    <row r="9">
      <c r="A9" s="4" t="inlineStr">
        <is>
          <t>Equity Compensation expense</t>
        </is>
      </c>
      <c r="B9" s="5" t="n">
        <v>3942</v>
      </c>
      <c r="C9" s="5" t="n">
        <v>3432</v>
      </c>
    </row>
    <row r="10">
      <c r="A10" s="3" t="inlineStr">
        <is>
          <t>Changes in operating assets and liabilities:</t>
        </is>
      </c>
      <c r="B10" s="4" t="inlineStr">
        <is>
          <t xml:space="preserve"> </t>
        </is>
      </c>
      <c r="C10" s="4" t="inlineStr">
        <is>
          <t xml:space="preserve"> </t>
        </is>
      </c>
    </row>
    <row r="11">
      <c r="A11" s="4" t="inlineStr">
        <is>
          <t>Accounts receivable</t>
        </is>
      </c>
      <c r="B11" s="5" t="n">
        <v>-2587</v>
      </c>
      <c r="C11" s="5" t="n">
        <v>-4388</v>
      </c>
    </row>
    <row r="12">
      <c r="A12" s="4" t="inlineStr">
        <is>
          <t>Inventories</t>
        </is>
      </c>
      <c r="B12" s="5" t="n">
        <v>-11727</v>
      </c>
      <c r="C12" s="5" t="n">
        <v>-16097</v>
      </c>
    </row>
    <row r="13">
      <c r="A13" s="4" t="inlineStr">
        <is>
          <t>Other assets</t>
        </is>
      </c>
      <c r="B13" s="5" t="n">
        <v>-517</v>
      </c>
      <c r="C13" s="5" t="n">
        <v>5645</v>
      </c>
    </row>
    <row r="14">
      <c r="A14" s="4" t="inlineStr">
        <is>
          <t>Accounts payable, accrued expenses and lease liabilities</t>
        </is>
      </c>
      <c r="B14" s="5" t="n">
        <v>4984</v>
      </c>
      <c r="C14" s="5" t="n">
        <v>-453</v>
      </c>
    </row>
    <row r="15">
      <c r="A15" s="4" t="inlineStr">
        <is>
          <t>Net cash used in operating activities</t>
        </is>
      </c>
      <c r="B15" s="5" t="n">
        <v>-26600</v>
      </c>
      <c r="C15" s="5" t="n">
        <v>-30097</v>
      </c>
    </row>
    <row r="16">
      <c r="A16" s="3" t="inlineStr">
        <is>
          <t>Cash flows from investing activities:</t>
        </is>
      </c>
      <c r="B16" s="4" t="inlineStr">
        <is>
          <t xml:space="preserve"> </t>
        </is>
      </c>
      <c r="C16" s="4" t="inlineStr">
        <is>
          <t xml:space="preserve"> </t>
        </is>
      </c>
    </row>
    <row r="17">
      <c r="A17" s="4" t="inlineStr">
        <is>
          <t>Purchase of property and equipment</t>
        </is>
      </c>
      <c r="B17" s="5" t="n">
        <v>-953</v>
      </c>
      <c r="C17" s="5" t="n">
        <v>-3630</v>
      </c>
    </row>
    <row r="18">
      <c r="A18" s="4" t="inlineStr">
        <is>
          <t>Net cash used in investing activities</t>
        </is>
      </c>
      <c r="B18" s="5" t="n">
        <v>-953</v>
      </c>
      <c r="C18" s="5" t="n">
        <v>-3630</v>
      </c>
    </row>
    <row r="19">
      <c r="A19" s="3" t="inlineStr">
        <is>
          <t>Cash flows from financing activities:</t>
        </is>
      </c>
      <c r="B19" s="4" t="inlineStr">
        <is>
          <t xml:space="preserve"> </t>
        </is>
      </c>
      <c r="C19" s="4" t="inlineStr">
        <is>
          <t xml:space="preserve"> </t>
        </is>
      </c>
    </row>
    <row r="20">
      <c r="A20" s="4" t="inlineStr">
        <is>
          <t>Proceeds from line of credit borrowings</t>
        </is>
      </c>
      <c r="B20" s="5" t="n">
        <v>67261</v>
      </c>
      <c r="C20" s="5" t="n">
        <v>29449</v>
      </c>
    </row>
    <row r="21">
      <c r="A21" s="4" t="inlineStr">
        <is>
          <t>Payments on line of credit borrowings</t>
        </is>
      </c>
      <c r="B21" s="5" t="n">
        <v>-42463</v>
      </c>
      <c r="C21" s="5" t="n">
        <v>-5085</v>
      </c>
    </row>
    <row r="22">
      <c r="A22" s="4" t="inlineStr">
        <is>
          <t>Payments on acquisition related Contingent consideration</t>
        </is>
      </c>
      <c r="B22" s="5" t="n">
        <v>0</v>
      </c>
      <c r="C22" s="5" t="n">
        <v>-7125</v>
      </c>
    </row>
    <row r="23">
      <c r="A23" s="4" t="inlineStr">
        <is>
          <t>Payments on acquisition related term loan</t>
        </is>
      </c>
      <c r="B23" s="5" t="n">
        <v>-99</v>
      </c>
      <c r="C23" s="5" t="n">
        <v>-502</v>
      </c>
    </row>
    <row r="24">
      <c r="A24" s="4" t="inlineStr">
        <is>
          <t>Payments on finance lease liabilities</t>
        </is>
      </c>
      <c r="B24" s="5" t="n">
        <v>-1716</v>
      </c>
      <c r="C24" s="5" t="n">
        <v>-106</v>
      </c>
    </row>
    <row r="25">
      <c r="A25" s="4" t="inlineStr">
        <is>
          <t>Net cash provided by (used in) financing activities</t>
        </is>
      </c>
      <c r="B25" s="5" t="n">
        <v>22983</v>
      </c>
      <c r="C25" s="5" t="n">
        <v>16631</v>
      </c>
    </row>
    <row r="26">
      <c r="A26" s="4" t="inlineStr">
        <is>
          <t>Net decrease in cash and restricted cash</t>
        </is>
      </c>
      <c r="B26" s="5" t="n">
        <v>-4570</v>
      </c>
      <c r="C26" s="5" t="n">
        <v>-17096</v>
      </c>
    </row>
    <row r="27">
      <c r="A27" s="4" t="inlineStr">
        <is>
          <t>Beginning cash and restricted cash</t>
        </is>
      </c>
      <c r="B27" s="5" t="n">
        <v>7597</v>
      </c>
      <c r="C27" s="5" t="n">
        <v>29745</v>
      </c>
    </row>
    <row r="28">
      <c r="A28" s="4" t="inlineStr">
        <is>
          <t>Ending cash and restricted cash</t>
        </is>
      </c>
      <c r="B28" s="5" t="n">
        <v>3027</v>
      </c>
      <c r="C28" s="5" t="n">
        <v>12649</v>
      </c>
    </row>
    <row r="29">
      <c r="A29" s="3" t="inlineStr">
        <is>
          <t>Supplemental disclosures of cash flow information:</t>
        </is>
      </c>
      <c r="B29" s="4" t="inlineStr">
        <is>
          <t xml:space="preserve"> </t>
        </is>
      </c>
      <c r="C29" s="4" t="inlineStr">
        <is>
          <t xml:space="preserve"> </t>
        </is>
      </c>
    </row>
    <row r="30">
      <c r="A30" s="4" t="inlineStr">
        <is>
          <t>Cash paid for interest</t>
        </is>
      </c>
      <c r="B30" s="5" t="n">
        <v>3060</v>
      </c>
      <c r="C30" s="5" t="n">
        <v>1500</v>
      </c>
    </row>
    <row r="31">
      <c r="A31" s="3" t="inlineStr">
        <is>
          <t>Supplemental disclosures of noncash investing and financing activities:</t>
        </is>
      </c>
      <c r="B31" s="4" t="inlineStr">
        <is>
          <t xml:space="preserve"> </t>
        </is>
      </c>
      <c r="C31" s="4" t="inlineStr">
        <is>
          <t xml:space="preserve"> </t>
        </is>
      </c>
    </row>
    <row r="32">
      <c r="A32" s="4" t="inlineStr">
        <is>
          <t>Purchase of property and equipment in lease line of credit</t>
        </is>
      </c>
      <c r="B32" s="5" t="n">
        <v>0</v>
      </c>
      <c r="C32" s="5" t="n">
        <v>18370</v>
      </c>
    </row>
    <row r="33">
      <c r="A33" s="4" t="inlineStr">
        <is>
          <t>Purchase of property and equipment in AP and accrued liabilities</t>
        </is>
      </c>
      <c r="B33" s="6" t="n">
        <v>156</v>
      </c>
      <c r="C33" s="6" t="n">
        <v>9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Description Of Business And Basis Of Presentation [Abstract]</t>
        </is>
      </c>
      <c r="B3" s="4" t="inlineStr">
        <is>
          <t xml:space="preserve"> </t>
        </is>
      </c>
    </row>
    <row r="4">
      <c r="A4" s="4" t="inlineStr">
        <is>
          <t>ORGANIZATION AND DESCRIPTION OF BUSINESS</t>
        </is>
      </c>
      <c r="B4" s="4" t="inlineStr">
        <is>
          <t xml:space="preserve"> NOTE 1. ORGANIZATION AND DESCRIPTION OF BUSINESS Organization The Real Good Food Company, Inc. was formed as a Delaware corporation on June 2, 2021 under the name “Project Clean, Inc.” for the purpose of completing an initial public offering (the “IPO”) and related organizational transactions in order to carry on the business of Real Good Foods, LLC (“RGF”), a Delaware limited liability company and the sole subsidiary of The Real Good Food Company, Inc. (RGF, together with The Real Good Food Company, Inc., the “Company”). On November 9, 2021, the Company completed an IPO of 5,333,333 shares of The Real Good Food Company, Inc.’s Class A common stock at an offering price at $12.00 per share. The Company received approximately $59.5 million of proceeds, net of underwriting discounts and commissions and before offering expenses of $3.9 million. In connection with the IPO, the Company completed a reorganization (the Reorganization”) among The Real Good Food Company, Inc., RGF, and the members of RGF immediately prior to the IPO (the “Members”). As part of the Reorganization, the Members became holders of Class B units of RGF and were issued shares of Class B common stock of The Real Good Food Company, Inc., which convey voting rights in The Real Good Food Company, Inc. on a one-to-one basis Prior to the consummation of the IPO and Reorganization, RGF was owned entirely by the Members and operated its business through itself and no other entities. The following transactions occurred in connection with the Reorganization and IPO:
• Project Clean, Inc. changed its name to The Real Good Food Company, Inc. on October 7, 2021;
• The Real Good Food Company, Inc. adopted an amended and restated certificate of incorporation to, among other things, provide for Class A common stock and Class B common stock;
• The Real Good Food Company, Inc. used all of the net proceeds it received from the IPO to acquire Class A units of RGF at a purchase price per Class A unit equal to the IPO price per share of Class A common stock, less underwriting discounts and commissions, collectively representing 24% of the economic interests and all of the voting interests in the Reorganization of RGF’s outstanding units, including both Class A units and Class B units, following the IPO. RGF in turn used all of the net proceeds it received from The Real Good Food Company, Inc. for its continuing operations; and
• The Real Good Food Company, Inc. became a holding company and the sole managing member of RGF, which has continued to operate the Company’s business. Description of Business The Company is a frozen food company that develops, markets, and manufactures foods that are designed to be high in protein, low in sugar, and gluten- and grain-free. The Company produces breakfast sandwiches, entrées, and other products, which are primarily sold in the U.S. frozen food category, excluding frozen and refrigerated meat. The Company’s customers include retailers, which primarily sell its products through natural and conventional grocery, drug, club, and mass merchandise stores throughout the United States. The Company also sells its products through its e-commerce channel, includes direct-to-consumer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NEW ACCOUNTING STANDARDS</t>
        </is>
      </c>
      <c r="B4" s="4" t="inlineStr">
        <is>
          <t xml:space="preserve"> NOTE 2. SUMMARY OF SIGNIFICANT ACCOUNTING POLICIES AND NEW ACCOUNTING STANDARDS Basis of Presentation The unaudited consolidated financial information for the three and six months ended June 30, 2023 and 2022, and as of June 30, 2023, is presented on the same basis as the financial statements included in the Company’s Annual Report on Form 10-K The consolidated financial statements have been prepared in accordance with GAAP and include the accounts of The Real Good Food Company, Inc. and its wholly owned or controlled subsidiaries. All significant intercompany balances and transactions have been eliminated in consolidation. The Real Good Food Company, Inc. has no operations other than those of RGF. Use of Estimates The preparation of the Company’s financial statements in conformity with GAAP requires management to use its judgment to make estimates and assumptions that affect the reported amounts of assets and liabilities, the disclosure of contingent assets and liabilities as of the date of the financial statements, and the reported amounts of net sales and expenses during the reporting period. Significant estimates and assumptions reflected in the financial statements include, but are not limited to, the allowance for credit losses, the write down of obsolete or excess inventory, and revenue recognition, including variable consideration for estimated reserves for discounts, incentives, and other allowances. Management bases its estimates on historical experience and on assumptions that it believes to be reasonable under the circumstances, the results of which form the basis for making judgments about the carrying value of assets and liabilities that are not readily apparent from other sources. Due to the inherent uncertainty involved in making assumptions and estimates, changes in circumstances could result in actual results differing from those estimates, and such differences could be material to the Company’s balance sheet and statements of operations. Segment Reporting and Geographical Information For the three and six months ended June 30, 2023 and 2022, the Company was managed as a single operating segment. The Chief Executive Officer, who is the Company’s Chief Operating Decision Maker, reviews financial information on an aggregate basis for purposes of allocating resources and assessing financial performance, as well as for making strategic operational decisions and managing the organization. As such, the Company does not have reportable segments. Additionally, all of the Company’s assets are maintained in the United States. Liquidity The accompanying unaudited million non-controlling positive beginning in The Company’s management believes it has the ability to continue as a going concern as a result of the cash on hand and the Company’s borrowing capacity under its debt facility. In addition, management believes the Company will achieve a level of sales and gross margin adequate to support the Company’s cost structure. As a result of the above, and cash on hand as of June 30, 2023, the Company believes it has sufficient cash to fund operations for foreseeable future. Cash and Cash Equivalents The Company considers all highly liquid investments with a maturity period of three months or less, when acquired, to be cash equivalents. Cash and cash equivalents held at financial institutions may at times exceed insured amounts. The Company believes it mitigates such risk by investing in or through, as well as maintaining cash balances, with major financial institutions. There were no cash equivalents as of June 30, 2023, and December 31, 2022. Restricted Cash The Company considers cash which is not freely available for immediate use, and that is held for a specific purpose, to be restricted cash. If the terms dictating the restriction require the restricted cash to be considered as such beyond twelve months, the Company classifies that restricted cash as a noncurrent asset due to its inability to provide liquidity within one year. As of June 30, 2023, the Company had approximately $2.3 million of restricted cash, all of which was classified as noncurrent. The entirety of the $2.3 million of restricted cash relates to a letter of credit opened in connection with the Company’s new manufacturing facility in Bolingbrook, IL. Amounts will be released for the Company’s use proportionately over a three-year period beginning in mid-2024. The below table reconciles cash and restricted cash to amounts shown in the Consolidated Statements of Cash Flows:
JUNE 30, JUNE 30,
2023 2022
Cash $ 692 $ 10,339
Restricted cash 2,335 2,310
Total cash reported in statements of cash flows $ 3,027 $ 12,649
Accounts Receivable Accounts receivable are recorded at the invoiced amount, net of allowances for estimated variable consideration and amounts payable to customers for slotting, which are fees assessed by customers for the cost of accepting new products into their store. Estimated product returns are immaterial. Management assesses the collectability of outstanding customer invoices, and if it deems necessary, maintains an allowance for credit losses resulting from the non-collection of Inventories Inventories are stated at the lower of cost or net realizable value. The Company records sales and other reductions in inventory through cost of sales using the first-in, first-out method. labor, freight-in for Property and Equipment Property and equipment are stated at acquisition cost, net of accumulated depreciation and amortization. Depreciation is calculated using the straight- line method over the following range of estimated useful lives of the assets as follows:
Computers 3 years
Office equipment 5 years
Machinery and equipment 5 – 10 years Leasehold improvements are capitalized and amortized over the shorter of the estimated useful life or the remaining term of the lease. The Company reviews the recoverability of property and equipment when circumstances indicate that the carrying value of an asset or asset class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Expenditures for repairs and maintenance which do not substantially improve or extend the useful life of an asset are expensed as incurred. Leases The Company’s leases consist of corporate office space, warehouse, and equipment.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Company is obligated for under the terms of the lease, plus any initial direct costs. Lease liabilities are recognized concurrent with the recognition of the ROU asset and represent the present value of lease payments to be made under the lease. Additionally, these ROU assets and liabilities are adjusted for any prepayments and/or lease incentives received. As the discount rate implicit in the lease is not readily determinable in most of the Company’s leases, the Company uses its incremental borrowing rate based on the information available at the lease commencement date in determining the present value of lease payments. Certain of the Company’s lease terms include options to extend the lease up to five years. The probability of renewal with regards to these leases was deemed to be remote and as such these renewal options are not reflected in the Company’s ROU assets and lease liabilities. The Company will reflect renewal options in its calculation of ROU assets and liabilities, with regards to future lease agreements, when it is reasonably certain that the Company will exercise that option. The Company does not record lease contracts with a term of 12 months or less on its balance sheet. Payments for these short-term leases are expensed when incurred. The Company recognizes fixed-lease expense for operating leases on a straight-line basis over the lease term. For finance leases, the Company recognizes amortization expense over the shorter of the estimated useful life of the underlying assets, or the lease term. Interest expense on a finance lease is recognized using the effective interest method over the lease term. The Company has lease agreements with non-lease components, any non-lease componen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Variable payments are determined based on a percentage allocation determined by the landlord and are immaterial for the six months ended June 30, 2023 and 2022. The Company’s lease agreements do not include significant restrictions or covenants, and residual value guarantees are generally not included within its leases. Fair Value of Financial Instru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value of the Company’s short-term financial instruments, such as cash, accounts receivable, notes payable, and accounts payable, approximate fair value due to the immediate or short-term maturity of these instruments. The interest rate on the Company’s secured credit facility and certain other debt has a variable component, which is reflective of the market for such instruments at any given date, and as such the carrying value this debt value approximates its fair value. Revenue Recognition The Company’s revenue is principally derived from selling goods to retailers. Revenue is recognized when performance obligations under the terms of a contract with a customer are satisfied and promised goods have been transferred to the customer. Generally, control transfers to the customer when the product is delivered to the customer, and on occasion upon being shipped to the customer, depending upon applicable shipping terms. For each contract, the Company considers the transfer of products, each of which is distinct, to be the identified performance obligation. Although some payment terms may be more extended, generally the majority of the Company’s payment terms range from payment due immediately upon invoice to up to 90 days. Accordingly, there are no significant financing components to consider when determining the transaction price. Variable consideration is included in revenue for trade promotions, off-invoice discounts, Any taxes collected on behalf of government authorities, such as sales tax, are excluded from net sales, and recorded as a liability due to the particular authority. The Company applies the practical expedient that allows it to exclude disclosure of performance obligations that are part of a contract that has an expected duration of one year or less. The Company’s contracts are all short term in nature, therefore there are no unsatisfied performance obligations requiring disclosure as of June 30, 2023. Contract Assets The Company has elected the practical expedient which allows costs incurred in connection with obtaining a contract to be expensed as incurred for those contracts with a duration of one year or less. For those contracts which have a duration of greater than one year, the Company capitalizes those costs and amortized them over the duration of the agreement. As of June 30, 2023 and December 31, 2022, there were no contract assets recognized. Shipping and Handling Costs The Company’s shipping and handling costs are included in both cost of sales and selling and distribution expense, depending on the nature of such costs. Cost of sales reflects cost incurred for inbound freight on ingredients to be used in production. Internal freight costs included in selling and distribution expenses consist primarily of those costs associated with moving products from production facilities through the Company’s distribution network. Total internal freight costs recorded within selling and distribution expenses were $0.8 million and $1.2 million during the three months ended June 30, 2023 and 2022, respectively, and $2.4 million and $2.2 million for the six months ended June 30, 2023 and 2022, respectively. Shipping and handling costs associated with outbound freight are included within selling and distribution expenses and are accounted for as a fulfillment cost as incurred. Total of these costs recorded within selling and distribution expenses were $2.6 million and $2.6 million during the three months ended June 30, 2023 and 2022, respectively, and $5.6 million and $ 5.3 million for the six months ended June 30, 2023 and 2022, respectively. Marketing Expenses Marketing costs are expensed as incurred. The Company incurred $1.5 million and $1.2 million during the three months ended June 30, 2023 and 2022, respectively, and $3.1 million and $ 3.0 million for the six months ended June 30, 2023 and 2022, respectively. Marketing costs are recorded in Operating expenses in the Company’s unaudited Research and Development Expenses Research and development expenses are recorded in administrative expense in the statements of operations as incurred. During the three months ended June 30, 2023 and 2022, the Company incurred $4.5 million and $1.6 million of research and development expenses, respectively, and $7.6 million and $1.8 million for the six months ended June 30, 2023 and 2022, respectively. Business Combination The Company accounts for business combinations under the acquisition method of accounting in accordance with ASC Topic 805, Business Combinations, which requires the Company to recognize separately from goodwill the assets acquired, and the liabilities assumed at their acquisition date fair values. The amount by which the fair value of consideration transferred exceeds the fair value of the identifiable net assets acquired is recorded as goodwill.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identifiable assets acquired and liabilities assumed with the corresponding offset to goodwill. Upon the conclusion of the measurement period or final determination of the values of assets acquired or liabilities assumed, whichever comes first, any subsequent adjustments are recorded to the statements of operations. Goodwill Goodwill represents the excess of the aggregate fair value of the consideration transferred in a business combination over the fair value of the identifiable net assets acquired, net of liabilities assumed. The Company performs its annual goodwill impairment test as of the first day of the fourth quarter or more frequently if events or changes in circumstances indicate that the goodwill may be impaired. The Company’s goodwill is accounted for in a single reporting unit representing the company as a whole. As part of its annual impairment testing of goodwill, the Company may elect to assess qualitative factors as a basis for determining whether it is necessary to perform the traditional quantitative impairment testing. If the Company’s assessment of these qualitative factors (“Step zero”) indicates that it is more likely than not that the fair value of the reporting unit exceeds its carrying value, then no further testing is required. Otherwise, the goodwill related to the reporting unit must be quantitatively tested for impairment (“Step one”). The Step one impairment test for goodwill involves a comparison of the fair value of the reporting unit with its carrying amount, including goodwill. The Company determines the fair value of its reporting unit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If the carrying amount of a reporting unit exceeds its fair value, an impairment loss is recognized in an amount equal to that excess. There were no goodwill impairment charges recorded during the periods presented. Income Taxes For periods prior to the Company’ IPO, the Company was solely a pass-through entity for federal income tax purposes, being a partnership, and as such income taxes related to the Company’s operations were the responsibility of those who held partnership interests in the Company. For periods subsequent to the IPO, as described above in Note 1, Organization and Description of Business, the Company’s structure became one commonly referred to as an “Up-C” structure, The Up-C structure Given the foregoing, the Company is subject to income tax on operating results limited to its controlling interest in RGF of 28%.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The Company routinely evaluates the realizability of deferred tax assets by assessing the likelihood that deferred tax asset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historical results are considered along with certain assumptions related to future earnings. As of June 30, 2023, the Company applied a full valuation allowance against all recognized deferred tax assets, resulting in a zero balance on the consolidated balance sheets. If it is later determined that in the future that it is more likely than not that certain deferred tax assets may be fully utilized, the valuation allowance applicable to that particular deferred tax asset would be reversed and recognized through earnings in the period the determination was made. Any reversal of a valuation allowance would result in the reduction of the Company’s provision for income taxes in the period of reversal. During the three and six months ended June 30, 2023 and 2022, amounts provided for state income taxes were de minimis. Loss per Share Loss per share is computed by dividing the Company’s net loss, after deducting any dividends, by the weighted-average number of common shares outstanding during the period, adjusted for the dilutive effect of any outstanding dilutive securities. Equity interests in the Company consist of Class A common stock and Class B common stock. As shares of Class B common stock do not share in the earnings or losses of the Company they are not considered participating securities. As such, a separate presentation of basic and diluted net loss per share for each of Class B common stock under the two-class method NEW ACCOUNTING STANDARDS During September 2022 the FASB issued ASU No. 2022-04, 405-50). During March 2022 the FASB issued ASU No. 2022-02, Financial No. 2016-03, to During October 2021 the FASB issued ASU No. 2021-08,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09Z</dcterms:created>
  <dcterms:modified xmlns:dcterms="http://purl.org/dc/terms/" xmlns:xsi="http://www.w3.org/2001/XMLSchema-instance" xsi:type="dcterms:W3CDTF">2023-08-14T20:05:09Z</dcterms:modified>
</cp:coreProperties>
</file>